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REVENUE (Tables)" sheetId="20" state="visible" r:id="rId20"/>
    <sheet xmlns:r="http://schemas.openxmlformats.org/officeDocument/2006/relationships" name="INVESTMENTS AND FAIR VALUE ME_2"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UPPLEMENTAL BALANCE SHEET DE_2" sheetId="24" state="visible" r:id="rId24"/>
    <sheet xmlns:r="http://schemas.openxmlformats.org/officeDocument/2006/relationships" name="SEGMENT INFORMATION (Tables)"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REVENUE - Disaggregation of Rev" sheetId="28" state="visible" r:id="rId28"/>
    <sheet xmlns:r="http://schemas.openxmlformats.org/officeDocument/2006/relationships" name="REVENUE - Performance Obligatio" sheetId="29" state="visible" r:id="rId29"/>
    <sheet xmlns:r="http://schemas.openxmlformats.org/officeDocument/2006/relationships" name="REVENUE - Narrative (Details)"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INVESTMENTS AND FAIR VALUE ME_7" sheetId="35" state="visible" r:id="rId35"/>
    <sheet xmlns:r="http://schemas.openxmlformats.org/officeDocument/2006/relationships" name="DEBT - Term Debt Obligations (D" sheetId="36" state="visible" r:id="rId36"/>
    <sheet xmlns:r="http://schemas.openxmlformats.org/officeDocument/2006/relationships" name="DEBT - Narrative (Details)" sheetId="37" state="visible" r:id="rId37"/>
    <sheet xmlns:r="http://schemas.openxmlformats.org/officeDocument/2006/relationships" name="STOCKHOLDERS_ EQUITY - Narrativ" sheetId="38" state="visible" r:id="rId38"/>
    <sheet xmlns:r="http://schemas.openxmlformats.org/officeDocument/2006/relationships" name="STOCKHOLDERS_ EQUITY - Restrict" sheetId="39" state="visible" r:id="rId39"/>
    <sheet xmlns:r="http://schemas.openxmlformats.org/officeDocument/2006/relationships" name="STOCKHOLDERS_ EQUITY - Narrat_2" sheetId="40" state="visible" r:id="rId40"/>
    <sheet xmlns:r="http://schemas.openxmlformats.org/officeDocument/2006/relationships" name="STOCKHOLDERS_ EQUITY - Assumpti" sheetId="41" state="visible" r:id="rId41"/>
    <sheet xmlns:r="http://schemas.openxmlformats.org/officeDocument/2006/relationships" name="STOCKHOLDERS_ EQUITY - Share-ba" sheetId="42" state="visible" r:id="rId42"/>
    <sheet xmlns:r="http://schemas.openxmlformats.org/officeDocument/2006/relationships" name="STOCKHOLDERS_ EQUITY - Narrat_3" sheetId="43" state="visible" r:id="rId43"/>
    <sheet xmlns:r="http://schemas.openxmlformats.org/officeDocument/2006/relationships" name="STOCKHOLDERS_ EQUITY - Narrat_4" sheetId="44" state="visible" r:id="rId44"/>
    <sheet xmlns:r="http://schemas.openxmlformats.org/officeDocument/2006/relationships" name="STOCKHOLDERS_ EQUITY - Share Re" sheetId="45" state="visible" r:id="rId45"/>
    <sheet xmlns:r="http://schemas.openxmlformats.org/officeDocument/2006/relationships" name="SUPPLEMENTAL BALANCE SHEET DE_3" sheetId="46" state="visible" r:id="rId46"/>
    <sheet xmlns:r="http://schemas.openxmlformats.org/officeDocument/2006/relationships" name="SUPPLEMENTAL BALANCE SHEET DE_4" sheetId="47" state="visible" r:id="rId47"/>
    <sheet xmlns:r="http://schemas.openxmlformats.org/officeDocument/2006/relationships" name="SUPPLEMENTAL BALANCE SHEET DE_5" sheetId="48" state="visible" r:id="rId48"/>
    <sheet xmlns:r="http://schemas.openxmlformats.org/officeDocument/2006/relationships" name="SUPPLEMENTAL BALANCE SHEET DE_6" sheetId="49" state="visible" r:id="rId49"/>
    <sheet xmlns:r="http://schemas.openxmlformats.org/officeDocument/2006/relationships" name="SUPPLEMENTAL BALANCE SHEET DE_7" sheetId="50" state="visible" r:id="rId50"/>
    <sheet xmlns:r="http://schemas.openxmlformats.org/officeDocument/2006/relationships" name="SUPPLEMENTAL BALANCE SHEET DE_8" sheetId="51" state="visible" r:id="rId51"/>
    <sheet xmlns:r="http://schemas.openxmlformats.org/officeDocument/2006/relationships" name="SUPPLEMENTAL BALANCE SHEET DE_9" sheetId="52" state="visible" r:id="rId52"/>
    <sheet xmlns:r="http://schemas.openxmlformats.org/officeDocument/2006/relationships" name="SUPPLEMENTAL BALANCE SHEET D_10" sheetId="53" state="visible" r:id="rId53"/>
    <sheet xmlns:r="http://schemas.openxmlformats.org/officeDocument/2006/relationships" name="SUPPLEMENTAL BALANCE SHEET D_11" sheetId="54" state="visible" r:id="rId54"/>
    <sheet xmlns:r="http://schemas.openxmlformats.org/officeDocument/2006/relationships" name="LEGAL PROCEEDINGS (Details)" sheetId="55" state="visible" r:id="rId55"/>
    <sheet xmlns:r="http://schemas.openxmlformats.org/officeDocument/2006/relationships" name="INCOME TAXES (Details)"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Reconcili" sheetId="59" state="visible" r:id="rId5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_);(#,##0.00%)"/>
    <numFmt numFmtId="168" formatCode="#,##0%_);(#,##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 shares in Million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6</t>
        </is>
      </c>
      <c r="C8" s="4" t="inlineStr">
        <is>
          <t xml:space="preserve"> </t>
        </is>
      </c>
    </row>
    <row r="9">
      <c r="A9" s="4" t="inlineStr">
        <is>
          <t>Entity Registrant Name</t>
        </is>
      </c>
      <c r="B9" s="4" t="inlineStr">
        <is>
          <t>Illumi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04655</t>
        </is>
      </c>
      <c r="C11" s="4" t="inlineStr">
        <is>
          <t xml:space="preserve"> </t>
        </is>
      </c>
    </row>
    <row r="12">
      <c r="A12" s="4" t="inlineStr">
        <is>
          <t>Entity Address, Address Line One</t>
        </is>
      </c>
      <c r="B12" s="4" t="inlineStr">
        <is>
          <t>5200 Illumina Way</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L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3</v>
      </c>
    </row>
    <row r="28">
      <c r="A28" s="4" t="inlineStr">
        <is>
          <t>Entity Central Index Key</t>
        </is>
      </c>
      <c r="B28" s="4" t="inlineStr">
        <is>
          <t>0001110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4. DEBT Summary of Term Debt Obligations In millions March 30, December 29, Principal amount of 2025 Term Notes outstanding $ 500 $ 500 Principal amount of 2026 Term Notes outstanding 500 500 Principal amount of 2027 Term Notes outstanding 500 500 Principal amount of 2031 Term Notes outstanding 500 500 Unamortized discounts and debt issuance costs (10) (11) Net carrying amount of term debt 1,990 1,989 Less: current portion 499 499 Term debt, non-current $ 1,491 $ 1,490 Fair value of term debt outstanding (Level 2) $ 1,945 $ 1,940 Interest expense recognized on our term notes, which included amortization of debt discounts and issuance costs, was $24 million and $18 million in Q1 2025 and Q1 2024, respectively. 4.650% Term Notes due 2026 (2026 Term Notes) In September 2024, we issued $500 million aggregate principal amount of 2026 Term Notes, which mature on September 9, 2026 and accrue interest at a rate of 4.650% per annum, payable semi-annually on March 9 and September 9 of each year, beginning on March 9, 2025. We may redeem for cash all or any portion of the notes, at our option, at any time prior to maturity at make-whole premium redemption prices defined in the form of the notes. 5.800% Term Notes due 2025 (2025 Term Notes) and 5.750% Term Notes due 2027 (2027 Term Notes) In December 2022, we issued $500 million aggregate principal amount of 2025 Term Notes and $500 million aggregate principal amount of 2027 Term Notes. The 2025 Notes, which mature on December 12, 2025, and the 2027 Notes, which mature on December 13, 2027, accrue interest at a rate of 5.800% and 5.750% per annum, respectively, payable semi-annually. Interest for the 2025 Notes is payable on June 12 and December 12 of each year and interest for the 2027 Notes is payable on June 13 and December 13 of each year. We may redeem for cash all or any portion of the 2025 or 2027 Term Notes, at our option, at any time prior to maturity. Prior to November 12, 2025 for the 2025 Notes and prior to November 13, 2027 for the 2027 Notes, the notes are redeemable at make-whole premium redemption prices as defined in the applicable forms of note. After November 12, 2025 and November 13, 2027, respectively, the notes are redeemable at a redemption price equal to 100% of the principal to be redeemed, plus accrued and unpaid interest up to, but excluding, the redemption date. 2.550% Term Notes due 2031 (2031 Term Notes) In March 2021, we issued $500 million aggregate principal amount of 2031 Term Notes, which mature on March 23, 2031 and accrue interest at a rate of 2.550% per annum, payable semi-annually on March 23 and September 23 of each year. We may redeem for cash all or any portion of the notes, at our option, at any time prior to maturity. Prior to December 23, 2030, the notes are redeemable at make-whole premium redemption prices as defined in the form of the notes. After December 23, 2030, the notes are redeemable at a redemption price equal to 100% of the principal to be redeemed, plus accrued and unpaid interest up to, but excluding, the redemption date. Revolving Credit Agreement On January 4, 2023, we entered into a credit agreement (the Revolving Credit Agreement), which provides us with a $750 million senior unsecured five-year revolving credit facility, including a $40 million sublimit for swingline borrowings and a $50 million sublimit for letters of credit (the Revolving Credit Facility). Proceeds of the loans under the Revolving Credit Facility may be used to finance working capital needs and for general corporate purposes. The Revolving Credit Facility matures, and all amounts outstanding become due and payable in full, on January 4, 2028, subject to two one-year extensions at our option, the consent of the extending lenders and certain other conditions. We may prepay amounts borrowed and terminate commitments under the Revolving Credit Facility at any time without premium or penalty. As of March 30, 2025, there were no borrowings or letters of credit outstanding under the credit facility, and we were in compliance with all financial and operating covenants. Loans under the Revolving Credit Facility will have a variable interest rate based on either the term secured overnight financing rate (SOFR) or the alternate base rate, plus an applicable rate that varies with our debt rating and, in the case of loans bearing interest based on term SOFR, a credit spread adjustment equal to 0.10% per annum. The Revolving Credit Agreement includes an option for us to elect to increase commitments under the credit facility or enter into one or more tranches of term loans in the aggregate principal amount of up to $250 million, subject to consent of the lenders providing the additional commitments or loans and certain other conditions. The Revolving Credit Agreement contains financial and operating covenants. Pursuant to the Revolving Credit Agreement, we are required to maintain a ratio of total debt to adjusted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Revolving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5. STOCKHOLDERS' EQUITY In Q1 2025, our Board of Directors approved, subject to stockholder approval, an amendment and restatement of the Amended and Restated 2015 Stock and Incentive Compensation Plan to, among other things, increase the maximum number of shares authorized for issuance by 7.9 million shares. Stockholders will vote on the amendment and restatement of the Amended and Restated 2015 Stock and Incentive Compensation Plan at our annual meeting of stockholders on May 21, 2025. As of March 30, 2025, approximately 3.1 million shares remained available for future grants under the Amended and Restated 2015 Stock and Incentive Compensation Plan. Restricted Stock Restricted stock activity was as follows: Restricted Performance Stock Units (PSU) (1) Weighted-Average Grant Date Fair Value per Share Units in thousands RSU PSU Outstanding at December 29, 2024 3,879 700 $ 158.60 $ 164.87 Awarded 1,640 234 $ 86.85 $ 97.77 Vested (728) — $ 146.86 $ — Cancelled (104) (38) $ 156.33 $ 181.64 Outstanding at March 30, 2025 4,687 896 $ 135.37 $ 115.97 _____________ (1) We issue PSU for which the number of shares issuable is based on our performance relative to specified operating margin targets (OM PSU) and PSU with a market condition that vest based on the Company’s relative total shareholder return as compared to a peer group of companies (rTSR PSU). Beginning in fiscal year 2025, we no longer issue PSU for which the number of shares issuable is based on our performance relative to specified earnings per share targets. For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 Employee Stock Purchase Plan (ESPP) The price at which common stock is purchased under the ESPP is equal to 85% of the fair market value of the common stock on the first day of the offering period or purchase date, whichever is lower. During Q1 2025, approximately 0.4 million shares were issued under the plan. As of March 30, 2025, approximately 12.0 million shares remained available for issuance under the ESPP. The assumptions used and the resulting estimate of weighted-average fair value per share for stock purchased under the ESPP during Q1 2025 were as follows: Risk-free interest rate 4.06% - 4.94% Expected volatility 41% - 48% Expected term 0.5 - 1.0 year Expected dividends 0% Weighted-average grant-date fair value per share $ 25.84 Share-Based Compensation Share-based compensation expense reported in our consolidated statements of operations was as follows: In millions Q1 2025 Q1 2024 Cost of product revenue $ 5 $ 5 Cost of service and other revenue 1 2 Research and development 30 39 Selling, general and administrative 37 50 Share-based compensation expense, before taxes 73 96 Related income tax benefits (16) (22) Share-based compensation expense, net of taxes (1) $ 57 $ 74 ____________ (1) In Q1 2024, we recognized share-based compensation expense related to GRAIL liability-classified awards of $29 million. As of March 30, 2025, unrecognized compensation cost, related to restricted stock and ESPP shares issued to date, of $687 million was expected to be recognized over a weighted-average period of approximately 2.7 years. Share Repurchases In August 2024, our Board of Directors authorized a new share repurchase program, which cancels and supersedes all prior and available repurchase authorizations, to repurchase up to $1.5 billion of our outstanding common stock. The repurchases may be completed through open market purchases, pursuant to Rule 10b5-1 or Rule 10b-18, or through an accelerated share repurchase program. Authorizations to repurchase up to $1.2 billion of our outstanding common stock remained available as of March 30, 2025. Share repurchase activity during Q1 2025 was as follows: In millions, except shares in thousands Number of shares repurchased 1,728 Total cost of shares repurchased (1) $ 201 _____________ (1) Total cost of shares repurchased includes the 1% excise tax imposed as part of the Inflation Reduction Act of 2022, which is calculated based on share repurchases, net of certain share issuances, and was immaterial for Q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L BALANCE SHEET DETAILS</t>
        </is>
      </c>
      <c r="B4" s="4" t="inlineStr">
        <is>
          <t>6. SUPPLEMENTAL BALANCE SHEET DETAILS Accounts Receivable In millions March 30, December 29, Trade accounts receivable, gross $ 706 $ 744 Allowance for credit losses (7) (9) Total accounts receivable, net $ 699 $ 735 Inventory In millions March 30, December 29, Raw materials $ 216 $ 225 Work in process 404 404 Finished goods 26 31 Inventory, gross 646 660 Inventory reserve (109) (113) Total inventory, net $ 537 $ 547 Accrued Liabilities In millions March 30, December 29, Contract liabilities, current portion $ 256 $ 260 Accrued compensation expenses (1) 198 252 Accrued taxes payable 80 101 Operating lease liabilities, current portion 78 79 Other, including warranties (2) 122 135 Total accrued liabilities $ 734 $ 827 _____________ (1) Includes employee separation costs related to restructuring activities. (2) See table below for changes in the reserve for product warranties. Changes in the reserve for product warranties were as follows: In millions Q1 2025 Q1 2024 Balance at beginning of period $ 18 $ 21 Additions charged to cost of product revenue 8 12 Repairs and replacements (9) (13) Balance at end of period $ 17 $ 20 We generally provide a one-year warranty on instruments. Additionally, we provide a warranty on consumables through the expiration date, which generally ranges from six Restructuring In 2023, we implemented a cost reduction initiative that included workforce reductions, consolidation of certain facilities and other actions to reduce expenses, all as part of a plan to realign operating expenses while maintaining focus on our innovation roadmap and sustainable long-term growth. In Q1 2025, we implemented an incremental cost reduction initiative that included optimizing stock-based compensation and non-labor spending, as well as workforce reductions, to help mitigate the expected impact of a reduction in revenue and operating income from our Greater China business and the uncertainty in the U.S. government’s funding of the National Institutes of Health. A summary of the pre-tax restructuring charges is as follows: In millions Q1 2025 Q1 2024 Cumulative charges recorded since inception Employee separation costs $ 31 $ 4 $ 91 Asset impairment charges (1) — 32 146 Other costs — — 8 Total restructuring charges (2) $ 31 $ 36 $ 245 _____________ (1) For Q1 2024, primarily relates to impairment of right-of-use assets and leasehold improvements for our Foster City campus. (2) For Q1 2025, $18 million was recorded in SG&amp;A expense, $11 million in R&amp;D expense, with remainder in cost of revenue. For Q1 2024, $35 million was recorded in SG&amp;A expense and $1 million in R&amp;D expense and primarily related to Core Illumina segment. In Q1 2024, we recorded right-of-use asset impairments of $18 million related to our campus in Foster City, California and another property in San Diego, California. The impairments were determined by comparing the fair values of the impacted right-of-use assets to the carrying values of the assets as of the impairment measurement date. The fair values of the right-of-use assets were estimated using the discounted future cash flows method, which includes estimates and assumptions for future sublease rental rates that reflect current sublease market conditions, as well as discount rates. The estimates and assumptions used in our assessments represent Level 3 measurements because they are supported by little or no market activity and reflect our own assumptions in measuring fair value. We also recorded $14 million of leasehold improvement impairments, in Q1 2024, related to our Foster City campus. The impairments were recognized in selling, general and administrative expense. A summary of restructuring liability activity during Q1 2025 is as follows: In millions Employee Separation Costs (1) Other Costs Total Amount recorded in accrued liabilities as of December 29, 2024 $ 2 $ 2 $ 4 Additional expense recorded 31 — 31 Cash payments (4) (2) (6) Amount recorded in accrued liabilities as of March 30, 2025 $ 29 $ — $ 29 Estimated costs to still be incurred $ 15 $ — $ 15 _____________ (1) It is expected that substantially all of the employee separation related charges will be incurred and paid by the end of Q3 2025 .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The cash flows associated with such foreign exchange contracts are classified as cash flows from operating activities in the condensed consolidated statements of cash flows, which is the same category as the hedged transaction.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net, along with the re-measurement gain or loss on the foreign currency denominated assets or liabilities. As of March 30, 2025, we had foreign exchange forward contracts in place to hedge exposures in the euro, Japanese yen, Australian dollar, Canadian dollar, Singapore dollar, Chinese Yuan Renminbi, and British pound. As of March 30, 2025 and December 29, 2024, the total notional amounts of outstanding forward contracts in place for these foreign currency purchases were $503 million and $477 million, respectively. We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and are reclassified to revenue in the same period the underlying hedged transactions are recorded. We regularly review the effectiveness of our hedges and consider them to be ineffective if it becomes probable that the forecasted transactions will not occur in the identified period. Changes in fair value of the ineffective portions of our cash flow hedges, if any, are recognized in other income, net. As of March 30, 2025, we had foreign currency forward contracts in place to hedge exposures associated with forecasted revenue transactions denominated in the euro, Japanese yen, Australian dollar, Canadian dollar, and Chinese Yuan Renminbi. As of March 30, 2025 and December 29, 2024, the total notional amounts of outstanding cash flow hedge contracts in place for these foreign currency purchases were $634 million and $621 million, respectively. We reclassified $6 million and $3 million to revenue in Q1 2025 and Q1 2024, respectively. As of March 30, 2025, the fair value of foreign currency forward contracts recorded in total assets and total liabilities was $11 million and $2 million, respectively. As of December 29, 2024, the fair value of foreign currency forward contracts was $27 million, recorded in total assets. Estimated gains reported in accumulated other comprehensive income expected to be reclassified into earnings within the next 12 months are $9 million as of March 30, 2025. Indemnification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LEGAL PROCEEDINGS</t>
        </is>
      </c>
      <c r="B4" s="4" t="inlineStr">
        <is>
          <t>7.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As of September 6, 2024, all previously disclosed regulatory proceedings in the United States and European Union related to our acquisition of GRAIL have been resolved (as further described below). On April 19, 2021, the European Commission sought and subsequently accepted a request for a referral of the GRAIL acquisition for European Union merger review, submitted by a Member State of the European Union (France), and joined by several other EEA Member States (Belgium, Greece, Iceland, the Netherlands and Norway), under Article 22(1) of Council Regulation (EC) No 139/2004 (the EU Merger Regulation). The European Commission had never solicited referrals to take jurisdiction over an acquisition of a U.S. company that had no revenue in Europe. On April 28,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reached a decision in favor of the European Commission, holding that the European Commission has jurisdiction under the EU Merger Regulation to review the acquisition. On September 22, 2022, we filed an appeal in the Court of Justice of the European Union (the EU Court of Justice) asking for annulment of the EU General Court’s judgment. On October 12, 2023, the European Commission adopted a decision requiring Illumina to unwind its acquisition of GRAIL (the EC Divestment Decision). On December 17, 2023, we announced that we would divest GRAIL. On June 24, 2024, we completed the separation (the Spin-Off) of GRAIL into a separate, independent publicly traded company through the distribution of approximately 85.5% of the outstanding GRAIL common stock to Illumina stockholders on a pro rata basis. On September 3, 2024, the EU Court of Justice ruled in our favor, confirming that the European Commission had unlawfully asserted jurisdiction over our acquisition of GRAIL, and hence annulling the EU General Court’s judgment and the European Commission’s decisions accepting the referral of the GRAIL acquisition for EU merger review (the EU Court of Justice Judgment). The EU Court of Justice Judgment concludes these proceedings and is not subject to further appeals. In view of this judgment, on September 6, 2024, the European Commission issued a decision (the Withdrawal Decision) withdrawing all of its prior decisions, including (1) its July 22, 2021 decision opening an investigation of Illumina’s proposed acquisition of GRAIL, (2) its September 6, 2022 decision prohibiting Illumina’s acquisition of GRAIL, (3) its October 29, 2021 and October 28, 2022 decisions concerning interim measures, (4) the EC Divestment Decision, and (5) its July 12, 2023 decision fining Illumina €432 million and GRAIL for closing the acquisition before approval by the European Commission. Following the Withdrawal Decision, the EU General Court issued orders in the various judicial proceedings (the EU General Court Orders) finding that there was no longer any need to adjudicate. The Withdrawal Decision and the EU General Court Orders resolve all ongoing regulatory and judicial proceedings in the European Union. The European Commission has also been ordered to pay Illumina’s costs incurred in connection with the GRAIL-related proceedings before the EU Court of Justice and the EU General Court. As a result of the European Commission withdrawing its previously imposed fine, we recognized a net gain of $481 million in Q3 2024. We recognized a gain of $489 million in operating expense, resulting from reversal of the accrued fine and related accrued interest, offset by a loss of $8 million, recognized in other income (expense), net, for the reversal of associated foreign currency fluctuations. The fine accrued interest at a rate of 5.5% per annum while it was outstanding. The guarantees we provided in October 2023 to satisfy the obligation in lieu of cash payment while we appealed the European Commission’s jurisdictional and fine decisions are no longer outstanding. On August 15, 2024, the U.S. Federal Trade Commission dismissed the previously disclosed administrative complaint in light of the completion of the Spin-Off. SEC Inquiry Letter In July 2023, the SEC requested documents and communications pertaining to an investigation they had initiated concerning GRAIL, its products, and its acquisition. In a “termination letter” on May 1, 2025, the SEC staff informed Illumina that it had concluded its investigation and did not intend to recommend any enforcement action by the SEC against Illumina. Shareholder Derivative Complaints On October 17, 2023, a stockholder derivative and class action complaint captioned Icahn Partners LP, et al. v. deSouza, et al. , purportedly brought on behalf of Illumina and public holders of Illumina’s common stock, was filed in the Delaware Court of Chancery against certain current and former directors (including our former Chief Executive Officer). We are named as a nominal defendant in the complaint. The lawsuit alleges the named directors breached their fiduciary duties by knowingly causing Illumina to unlawfully close the GRAIL acquisition, concealing material facts related to the GRAIL acquisition and making inadequate disclosures. Before the filing of the complaint, the purported stockholders did not make a demand that our Board of Directors pursue the claims asserted therein. The complaint seeks damages, costs and expenses, including attorney fees, the certification and consolidation of a putative class, the issuance of amended disclosures, the removal of conflicted directors and declaratory and other equitable relief. On November 1, 2023, the defendants filed a motion to dismiss the complaint, which has not yet been briefed. On the same day, Illumina-joined by the director defendants-moved to strike portions of the complaint that contain improperly included confidential and privileged information. On January 16, 2024, the Court granted the motion to strike. On December 5, 2023, the plaintiffs moved to expedite the proceedings with respect to their direct claims. The director defendants opposed that motion and Illumina joined their opposition. On January 19, 2024, the Court denied plaintiffs’ motion to expedite. On January 23, 2024, the plaintiffs filed a motion for reargument of the Court’s January 16 opinion, which the Court denied on February 19, 2024. On February 29, 2024, the plaintiffs filed an application to the trial court to certify the orders granting the motion to strike and denying the motion for reargument for interlocutory appeal. The Court refused the application on March 20, 2024. On March 14, 2024, the plaintiffs filed an application for interlocutory appeal with the Supreme Court of Delaware, which the Court denied on April 11, 2024. On February 26, 2024, a stockholder derivative complaint captioned City of Omaha Police and Firefighters Retirement System v. deSouza, et al. , purportedly brought on behalf of Illumina, was filed in the Delaware Court of Chancery against certain current and former directors. On April 16, 2024, a stockholder derivative complaint captioned City of Roseville General Employees Retirement System, et al. v. deSouza, et al. , purportedly brought on behalf of Illumina, was filed in the Delaware Court of Chancery against certain current and former directors and officers. On August 16, 2024, a stockholder derivative complaint captioned Thomas P. DiNapoli v. John Thompson et al. , purportedly brought on behalf of Illumina, was filed in the Delaware Court of Chancery against certain current and former directors. We are named as a nominal defendant in the complaints. The lawsuits allege the named directors and officers breached their fiduciary duties by knowingly causing Illumina to unlawfully close the GRAIL acquisition. The stockholders previously made requests to inspect certain books and records under Delaware law, and they purport to base their complaint in part on documents obtained from Illumina in response to those requests. Before the filing of the complaint, the purported stockholders did not make a demand that our Board of Directors pursue the claim asserted therein. The complaints seek damages against the individual defendants, costs and expenses, including attorney fees and other equitable relief. On March 26, 2024, the defendants filed a motion to dismiss the complaint in the lawsuit filed by City of Omaha Police and Firefighters Retirement System. The motion has not yet been briefed. On May 16, 2024, the defendants filed a motion to dismiss the complaint in the lawsuit filed by City of Roseville General Employees Retirement System, et al. The motion has not yet been briefed. On September 16, 2024, the defendants filed a motion to dismiss the complaint in the lawsuit filed by Thomas DiNapoli. On March 14, 2025, the parties filed a stipulation to dismiss the DiNapoli lawsuit and the court entered an order dismissing that action. On December 23, 2024, a stockholder derivative complaint captioned The Pavers and Road Builders Benefit Funds v. deSouza, et al. , purportedly brought on behalf of Illumina, was filed in the Delaware Court of Chancery against certain current and former directors and officers. Like the complaints described above, the lawsuits allege the named directors and officers breached their fiduciary duties by knowingly causing Illumina to unlawfully close the GRAIL acquisition. The stockholder previously made requests to inspect certain books and records under Delaware law and litigated a books and records action against the Company (described below), and it purports to base its complaint in part on documents obtained from Illumina in response to those requests and that litigation. Before the filing of the complaint, the purported stockholder did not make a demand that our Board of Directors pursue the claim asserted therein. The complaint seeks damages against the individual defendants and other equitable relief. On January 21, 2025, the defendants filed a motion to dismiss the complaint in the lawsuit filed by The Pavers and Road Builders Benefit Funds. The motion has not yet been briefed. On March 27, 2025, the parties in the Icahn Partners LP, et al. v. deSouza, et al., City of Omaha Police and Firefighters Retirement System v. deSouza, et al., City of Roseville General Employees Retirement System, et al. v. deSouza, et al. and The Pavers and Road Builders Benefit Funds v. deSouza, et al. Delaware shareholder derivative actions filed a stipulation to consolidate those actions, which is pending. In light of the fact that these lawsuits are in an early stage, we cannot predict the ultimate outcome of the suits. We deny the allegations in the complaints and intend to vigorously defend the litigations. On February 21, 2024, a stockholder derivative complaint captioned Elaine Wang, et al. v. deSouza, et al., purportedly brought on behalf of the Company was filed in the United States District Court for the District of Delaware (District of Delaware) against certain current and former directors. The Company was named as a nominal defendant in the complaint. The lawsuit alleged that the named directors breached their fiduciary duties by knowingly causing the Company to unlawfully close the GRAIL acquisition. Before the filing of the complaint, the purported stockholder did not make a demand that our Board of Directors pursue the asserted claims therein. The complaint sought, among other things, restitution to the Company for the alleged damages caused by the named defendants. On March 8, 2024, a stockholder derivative complaint captioned Michael Warner, et al. v. deSouza, et al., purportedly brought on behalf of Illumina was also filed in the United States District Court for the Southern District of California against certain current and former directors. We were named as a nominal defendant in the complaint. The lawsuit alleged that the named directors breached their fiduciary duties by knowingly causing us to unlawfully close the GRAIL acquisition. Before the filing of the complaint, the purported stockholder did not make a demand that our Board of Directors pursue the asserted claims therein. The complaint sought, among other things, restitution to Illumina for the alleged damages caused by the named defendants. On March 28, 2024, the parties submitted a Joint Motion to Transfer the lawsuit to the District of Delaware, which the Court granted on March 29, 2024, and the Court transferred the lawsuit to the District of Delaware on the same day. Elaine Wang, et al. v. deSouza, et al. and Michael Warner, et al. v. deSouza, et al. were voluntarily dismissed on April 29, 2024, and May 1, 2024, respectively. On May 1, 2024, Michael Warner sent a litigation demand to our Board of Directors requesting that a civil action for monetary damages be brought by the Board of Directors on behalf of Illumina against officers and directors involved with the GRAIL acquisition. On July 30, 2024, the Board unanimously determined that it was in the best interest of the Company and its shareholders to defer a final decision on the demand given, among other things, the pending stockholder lawsuits described herein and the similarity of issues raised in the demand and those lawsuits. Our Board will monitor the stockholder lawsuits and revisit the demand as warranted as the lawsuits progress. On June 3, 2024, Elaine Wang made requests to inspect certain books and records under Delaware law and the Company sent a production of documents in response to that demand. On August 21, 2024, an additional stockholder, Jane Davidson, sent a litigation demand to our Board of Directors requesting that a civil action for breaches of fiduciary duty, indemnification, contribution and other appropriate claims be brought by the Board of Directors on behalf of Illumina against officers and directors involved with the GRAIL acquisition. On October 29, 2024, the Board unanimously determined that it was in the best interest of the Company and its shareholders to defer a final decision on the demand given, among other things, the pending stockholder lawsuits described herein and the similarity of issues raised in the demand and those lawsuits. Our Board will monitor the stockholder lawsuits and revisit the demand as warranted as the lawsuits progress. Securities Class Actions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their consolidated amended complaint. The complaint alleges that Illumina and GRAIL and certain of their current and former directors and officers violated Sections 10(b) and 20(a) of the Securities Exchange Act and SEC Rule 10b-5 in connection with Illumina’s acquisition of GRAIL. On September 13, 2024, the Lead Plaintiffs filed a second amended consolidated complaint. On November 12, 2024, the Company and other defendants filed a motion to dismiss the second amended consolidated complaint. On December 20, 2024, the Lead Plaintiffs filed their opposition to the motion to dismiss. The defendants’ final reply brief was filed on February 3, 2025. No hearing date has been set. State Securities Class Actions . On February 2, 2024, the first of two additional securities class actions was filed against Illumina, certain of its officers and directors, and several other individuals and entities in the Superior Court of the State of California, County of San Mateo, captioned Loren Scott Mar v. Illumina, et al. and Scott Zerzanek v. Illumina, Inc. et al . Both complaints generally allege, among other things, that defendants made materially false and misleading statements and omitted material facts in the November 2020 and February 2021 registration statements and prospectus relating to Illumina’s acquisition of GRAIL. The complaints seek unspecified damages, interest, fees, and costs. On March 29, 2024, the parties to the actions filed a Joint Stipulation to Consolidate the actions and to appoint co-lead counsel for plaintiffs, which the Court granted on April 5, 2024. On August 12, 2024, the Plaintiffs filed their consolidated complaint. On September 6, 2024, Illumina and the other named defendants filed a motion to stay the litigation. On October 4, 2024, the plaintiffs opposed the motion to stay. At a hearing held on December 6, 2024, the Court declined to stay the litigation. On February 28, 2025, the defendants filed demurrers seeking dismissal of the litigation. On April 30, 2025, Plaintiffs filed their oppositions to the demurrers. Defendants’ final reply briefs are due May 30, 2025. A hearing is set for June 20, 2025. In light of the fact that the lawsuits are in an early stage, we cannot predict the ultimate outcome of the suits. We deny the allegations in the complaints and intend to vigorously defend the litigation. DOJ Civil Investigative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8.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loss) before income taxes and taxable income. Our effective tax rate for Q1 2025 was 27.9% compared to (15.3)% in Q1 2024. The variance from the U.S. federal statutory tax rate of 21% in Q1 2025 was primarily because of the $10 million income tax expense impact of capitalizing research and development expenses for tax purposes. The income tax rate in Q1 2025 was favorably impacted by the mix of earnings in jurisdictions with lower statutory tax rates than the U.S. federal statutory tax rate, such as in Singapore. As of March 30, 2025 and December 29, 2024, prepaid income taxes, included within prepaid expenses and other current assets on the condensed consolidated balance sheets, were $50 million and $7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 xml:space="preserve">9. SEGMENT INFORMATION As of March 30, 2025, we have one reportable segment, Core Illumina. Prior to the Spin-Off of GRAIL, on June 24, 2024, our reportable segments included both Core Illumina and GRAIL. We continue to disclose certain historical information for GRAIL prior to the Spin-Off. Segment information is consistent with how our Chief Operating Decision Maker (CODM), who is our Chief Executive Officer, reviews financial information, makes operating decisions, allocates resources, and assesses performance. We also consider the way budgets and forecasts are prepared and reviewed and the basis on which executive compensation is determined. Core Illumina: Core Illumina’s products and services serve customers in the research, clinical and applied markets, and enable the adoption of a variety of genomic solutions. Core Illumina sells products and provides services to GRAIL, and vice versa, in accordance with contractual agreements between the entities. GRAIL: GRAIL is a healthcare company focused on early detection of multiple cancers. Prior to the Spin-Off of GRAIL into a separate, independent public company, GRAIL was required to be held and operated separately and independently from Illumina pursuant to the transitional measures ordered by the European Commission. Our CODM allocates resources and evaluates business performance based on revenues and net income (loss). Net income (loss) is used in the annual budgeting and monthly forecasting processes and to monitor and assess budgeted/forecasted versus actual results. Our CODM does not evaluate segments using asset information. The following tables present selected financial information with respect to segments for the periods presented: In millions Q1 2025 Q1 2024 Core Illumina: Revenue (1) $ 1,041 $ 1,056 Less: Cost of revenue 358 363 Research and development 252 241 Selling and marketing 165 153 General and administrative 102 183 Core Illumina income from operations 164 116 GRAIL: Revenue — 27 Total operating expenses (2) — 254 Consolidated other income, net 18 2 Consolidated provision for income taxes 51 17 Intersegment eliminations — — Consolidated net income (loss) $ 131 $ (126) _____________ (1) Core Illumina revenue included intercompany revenue of $7 million in Q1 2024. (2) GRAIL operating expenses are inclusive of cost of revenue, research and development, selling and marketing, and general and administrative for the comparative period prior to the Spin-Off on June 24, 2024. In millions Q1 2025 Q1 2024 Depreciation and amortization: Core Illumina $ 69 $ 69 GRAIL — 39 Consolidated depreciation and amortization $ 69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Millions</t>
        </is>
      </c>
      <c r="B1" s="2" t="inlineStr">
        <is>
          <t>3 Months Ended</t>
        </is>
      </c>
    </row>
    <row r="2">
      <c r="B2" s="2" t="inlineStr">
        <is>
          <t>Mar. 30, 2025</t>
        </is>
      </c>
      <c r="C2" s="2" t="inlineStr">
        <is>
          <t>Dec. 29, 2024</t>
        </is>
      </c>
      <c r="D2" s="2" t="inlineStr">
        <is>
          <t>Sep. 29,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1</v>
      </c>
      <c r="C4" s="6" t="n">
        <v>186</v>
      </c>
      <c r="D4" s="6" t="n">
        <v>705</v>
      </c>
      <c r="E4" s="6" t="n">
        <v>-1988</v>
      </c>
      <c r="F4" s="6" t="n">
        <v>-126</v>
      </c>
    </row>
  </sheetData>
  <mergeCells count="2">
    <mergeCell ref="B1:F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Fiscal Year Our fiscal year is the 52 or 53 weeks ending the Sunday closest to December 31, with quarters of 13 or 14 weeks ending the Sunday closest to March 31, June 30, September 30, and December 31. References to Q1 2025 and Q1 2024 refer to the three months ended March 30, 2025 and March 31, 2024, respectively, which were both 13 weeks.</t>
        </is>
      </c>
    </row>
    <row r="7">
      <c r="A7" s="4" t="inlineStr">
        <is>
          <t>Accounting Pronouncements Pending Adoption</t>
        </is>
      </c>
      <c r="B7" s="4" t="inlineStr">
        <is>
          <t xml:space="preserve">Accounting Pronouncements Pending Adoption In December 2023, the FASB issued ASU 2023-09, Income Taxes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and is expected to be applied prospectively, but retrospective application is permitted. We are currently evaluating the impact of ASU 2023-09 on the consolidated financial statements and related disclosures. In November 2024, the FASB issued ASU 2024-03, Disaggregation of Income Statement Expenses - Income Statement - Reporting Comprehensive Income - Expense Disaggregation Disclosures. </t>
        </is>
      </c>
    </row>
    <row r="8">
      <c r="A8" s="4" t="inlineStr">
        <is>
          <t>Earnings (Loss) per Share</t>
        </is>
      </c>
      <c r="B8" s="4" t="inlineStr">
        <is>
          <t>Earnings (Loss) per Share</t>
        </is>
      </c>
    </row>
    <row r="9">
      <c r="A9" s="4" t="inlineStr">
        <is>
          <t>Warranties</t>
        </is>
      </c>
      <c r="B9" s="4" t="inlineStr">
        <is>
          <t>We generally provide a one-year warranty on instruments. Additionally, we provide a warranty on consumables through the expiration date, which generally ranges from six</t>
        </is>
      </c>
    </row>
    <row r="10">
      <c r="A10" s="4" t="inlineStr">
        <is>
          <t>Derivative Financial Instruments</t>
        </is>
      </c>
      <c r="B10" s="4" t="inlineStr">
        <is>
          <t>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The cash flows associated with such foreign exchange contracts are classified as cash flows from operating activities in the condensed consolidated statements of cash flows, which is the same category as the hedged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0, 2025</t>
        </is>
      </c>
    </row>
    <row r="3">
      <c r="A3" s="3" t="inlineStr">
        <is>
          <t>Accounting Policies [Abstract]</t>
        </is>
      </c>
      <c r="B3" s="4" t="inlineStr">
        <is>
          <t xml:space="preserve"> </t>
        </is>
      </c>
    </row>
    <row r="4">
      <c r="A4" s="4" t="inlineStr">
        <is>
          <t>Schedule of Calculation of Weighted Average Shares Used to Calculate Basic and Diluted earnings (loss) Per Share</t>
        </is>
      </c>
      <c r="B4" s="4" t="inlineStr">
        <is>
          <t xml:space="preserve">The weighted average shares used to calculate basic and diluted earnings (loss) per share were as follows: In millions Q1 2025 Q1 2024 Weighted average shares used in calculating basic earnings (loss) per share 159 159 Weighted average shares used in calculating diluted earnings (loss) per share 159 159 Antidilutive shares: Equity awards 1 3 Potentially dilutive shares excluded from calculation due to antidilutive effect 1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113</v>
      </c>
      <c r="C3" s="6" t="n">
        <v>1127</v>
      </c>
    </row>
    <row r="4">
      <c r="A4" s="4" t="inlineStr">
        <is>
          <t>Short-term investments</t>
        </is>
      </c>
      <c r="B4" s="7" t="n">
        <v>124</v>
      </c>
      <c r="C4" s="7" t="n">
        <v>93</v>
      </c>
    </row>
    <row r="5">
      <c r="A5" s="4" t="inlineStr">
        <is>
          <t>Accounts receivable, net</t>
        </is>
      </c>
      <c r="B5" s="7" t="n">
        <v>699</v>
      </c>
      <c r="C5" s="7" t="n">
        <v>735</v>
      </c>
    </row>
    <row r="6">
      <c r="A6" s="4" t="inlineStr">
        <is>
          <t>Inventory, net</t>
        </is>
      </c>
      <c r="B6" s="7" t="n">
        <v>537</v>
      </c>
      <c r="C6" s="7" t="n">
        <v>547</v>
      </c>
    </row>
    <row r="7">
      <c r="A7" s="4" t="inlineStr">
        <is>
          <t>Prepaid expenses and other current assets</t>
        </is>
      </c>
      <c r="B7" s="7" t="n">
        <v>200</v>
      </c>
      <c r="C7" s="7" t="n">
        <v>244</v>
      </c>
    </row>
    <row r="8">
      <c r="A8" s="4" t="inlineStr">
        <is>
          <t>Total current assets</t>
        </is>
      </c>
      <c r="B8" s="7" t="n">
        <v>2673</v>
      </c>
      <c r="C8" s="7" t="n">
        <v>2746</v>
      </c>
    </row>
    <row r="9">
      <c r="A9" s="4" t="inlineStr">
        <is>
          <t>Property and equipment, net</t>
        </is>
      </c>
      <c r="B9" s="7" t="n">
        <v>782</v>
      </c>
      <c r="C9" s="7" t="n">
        <v>815</v>
      </c>
    </row>
    <row r="10">
      <c r="A10" s="4" t="inlineStr">
        <is>
          <t>Operating lease right-of-use assets</t>
        </is>
      </c>
      <c r="B10" s="7" t="n">
        <v>410</v>
      </c>
      <c r="C10" s="7" t="n">
        <v>419</v>
      </c>
    </row>
    <row r="11">
      <c r="A11" s="4" t="inlineStr">
        <is>
          <t>Goodwill</t>
        </is>
      </c>
      <c r="B11" s="7" t="n">
        <v>1113</v>
      </c>
      <c r="C11" s="7" t="n">
        <v>1113</v>
      </c>
    </row>
    <row r="12">
      <c r="A12" s="4" t="inlineStr">
        <is>
          <t>Intangible assets, net</t>
        </is>
      </c>
      <c r="B12" s="7" t="n">
        <v>278</v>
      </c>
      <c r="C12" s="7" t="n">
        <v>295</v>
      </c>
    </row>
    <row r="13">
      <c r="A13" s="4" t="inlineStr">
        <is>
          <t>Deferred tax assets, net</t>
        </is>
      </c>
      <c r="B13" s="7" t="n">
        <v>553</v>
      </c>
      <c r="C13" s="7" t="n">
        <v>567</v>
      </c>
    </row>
    <row r="14">
      <c r="A14" s="4" t="inlineStr">
        <is>
          <t>Other assets</t>
        </is>
      </c>
      <c r="B14" s="7" t="n">
        <v>373</v>
      </c>
      <c r="C14" s="7" t="n">
        <v>348</v>
      </c>
    </row>
    <row r="15">
      <c r="A15" s="4" t="inlineStr">
        <is>
          <t>Total assets</t>
        </is>
      </c>
      <c r="B15" s="7" t="n">
        <v>6182</v>
      </c>
      <c r="C15" s="7" t="n">
        <v>6303</v>
      </c>
    </row>
    <row r="16">
      <c r="A16" s="3" t="inlineStr">
        <is>
          <t>Current liabilities:</t>
        </is>
      </c>
      <c r="B16" s="4" t="inlineStr">
        <is>
          <t xml:space="preserve"> </t>
        </is>
      </c>
      <c r="C16" s="4" t="inlineStr">
        <is>
          <t xml:space="preserve"> </t>
        </is>
      </c>
    </row>
    <row r="17">
      <c r="A17" s="4" t="inlineStr">
        <is>
          <t>Accounts payable</t>
        </is>
      </c>
      <c r="B17" s="7" t="n">
        <v>207</v>
      </c>
      <c r="C17" s="7" t="n">
        <v>221</v>
      </c>
    </row>
    <row r="18">
      <c r="A18" s="4" t="inlineStr">
        <is>
          <t>Accrued liabilities</t>
        </is>
      </c>
      <c r="B18" s="7" t="n">
        <v>734</v>
      </c>
      <c r="C18" s="7" t="n">
        <v>827</v>
      </c>
    </row>
    <row r="19">
      <c r="A19" s="4" t="inlineStr">
        <is>
          <t>Term debt, current portion</t>
        </is>
      </c>
      <c r="B19" s="7" t="n">
        <v>499</v>
      </c>
      <c r="C19" s="7" t="n">
        <v>499</v>
      </c>
    </row>
    <row r="20">
      <c r="A20" s="4" t="inlineStr">
        <is>
          <t>Total current liabilities</t>
        </is>
      </c>
      <c r="B20" s="7" t="n">
        <v>1440</v>
      </c>
      <c r="C20" s="7" t="n">
        <v>1547</v>
      </c>
    </row>
    <row r="21">
      <c r="A21" s="4" t="inlineStr">
        <is>
          <t>Operating lease liabilities</t>
        </is>
      </c>
      <c r="B21" s="7" t="n">
        <v>539</v>
      </c>
      <c r="C21" s="7" t="n">
        <v>554</v>
      </c>
    </row>
    <row r="22">
      <c r="A22" s="4" t="inlineStr">
        <is>
          <t>Term debt</t>
        </is>
      </c>
      <c r="B22" s="7" t="n">
        <v>1491</v>
      </c>
      <c r="C22" s="7" t="n">
        <v>1490</v>
      </c>
    </row>
    <row r="23">
      <c r="A23" s="4" t="inlineStr">
        <is>
          <t>Other long-term liabilities</t>
        </is>
      </c>
      <c r="B23" s="7" t="n">
        <v>344</v>
      </c>
      <c r="C23" s="7" t="n">
        <v>339</v>
      </c>
    </row>
    <row r="24">
      <c r="A24" s="3" t="inlineStr">
        <is>
          <t>Stockholders’ equity:</t>
        </is>
      </c>
      <c r="B24" s="4" t="inlineStr">
        <is>
          <t xml:space="preserve"> </t>
        </is>
      </c>
      <c r="C24" s="4" t="inlineStr">
        <is>
          <t xml:space="preserve"> </t>
        </is>
      </c>
    </row>
    <row r="25">
      <c r="A25" s="4" t="inlineStr">
        <is>
          <t>Common stock</t>
        </is>
      </c>
      <c r="B25" s="7" t="n">
        <v>2</v>
      </c>
      <c r="C25" s="7" t="n">
        <v>2</v>
      </c>
    </row>
    <row r="26">
      <c r="A26" s="4" t="inlineStr">
        <is>
          <t>Additional paid-in capital</t>
        </is>
      </c>
      <c r="B26" s="7" t="n">
        <v>7608</v>
      </c>
      <c r="C26" s="7" t="n">
        <v>7525</v>
      </c>
    </row>
    <row r="27">
      <c r="A27" s="4" t="inlineStr">
        <is>
          <t>Accumulated other comprehensive income</t>
        </is>
      </c>
      <c r="B27" s="7" t="n">
        <v>8</v>
      </c>
      <c r="C27" s="7" t="n">
        <v>22</v>
      </c>
    </row>
    <row r="28">
      <c r="A28" s="4" t="inlineStr">
        <is>
          <t>Accumulated deficit</t>
        </is>
      </c>
      <c r="B28" s="7" t="n">
        <v>-1111</v>
      </c>
      <c r="C28" s="7" t="n">
        <v>-1242</v>
      </c>
    </row>
    <row r="29">
      <c r="A29" s="4" t="inlineStr">
        <is>
          <t>Treasury stock, at cost</t>
        </is>
      </c>
      <c r="B29" s="7" t="n">
        <v>-4139</v>
      </c>
      <c r="C29" s="7" t="n">
        <v>-3934</v>
      </c>
    </row>
    <row r="30">
      <c r="A30" s="4" t="inlineStr">
        <is>
          <t>Total stockholders’ equity</t>
        </is>
      </c>
      <c r="B30" s="7" t="n">
        <v>2368</v>
      </c>
      <c r="C30" s="7" t="n">
        <v>2373</v>
      </c>
    </row>
    <row r="31">
      <c r="A31" s="4" t="inlineStr">
        <is>
          <t>Total liabilities and stockholders’ equity</t>
        </is>
      </c>
      <c r="B31" s="6" t="n">
        <v>6182</v>
      </c>
      <c r="C31" s="6" t="n">
        <v>6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Revenue by Source Q1 2025 Q1 2024 In millions Sequencing Microarray Total Sequencing Microarray Total Consumables $ 696 $ 72 $ 768 $ 691 $ 71 $ 762 Instruments 109 3 112 110 4 114 Total product revenue 805 75 880 801 75 876 Service and other revenue 142 19 161 178 22 200 Total revenue $ 947 $ 94 $ 1,041 $ 979 $ 97 $ 1,076 Revenue by Geographic Area Based on region of destination (in millions) Q1 2025 Q1 2024 Americas $ 570 $ 603 Europe 293 279 Greater China (1) 72 78 Asia-Pacific, Middle East, and Africa (2) 106 116 Total revenue $ 1,041 $ 1,076 _____________ (1) Region includes revenue from China, Taiwan, and Hong Kong. (2) Region includes revenue from Russia and Turk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Marketable Securities</t>
        </is>
      </c>
      <c r="B4" s="4" t="inlineStr">
        <is>
          <t xml:space="preserve">Gains recognized in other income, net on marketable equity securities were as follows: In millions Q1 2025 Q1 2024 Net gains recognized during the period $ 31 $ 1 Less: Net gains recognized during the period on securities sold during the period — — Net unrealized gains recognized during the period on securities still held at the reporting date $ 31 $ 1 </t>
        </is>
      </c>
    </row>
    <row r="5">
      <c r="A5" s="4" t="inlineStr">
        <is>
          <t>Schedule of Other Commitments</t>
        </is>
      </c>
      <c r="B5" s="4" t="inlineStr">
        <is>
          <t>Our commitments to the Funds are as follows: Dollars in millions Capital commitments Callable through date Remaining callable as of March 30, 2025 (1) Fund I $ 100 April 2026 $ 3 Fund II $ 150 July 2029 $ 42 Fund III $ 60 December 2034 $ 47 _____________ (1) Fund I also had recallable distributions of approximately $10 million.</t>
        </is>
      </c>
    </row>
    <row r="6">
      <c r="A6" s="4" t="inlineStr">
        <is>
          <t>Schedule of Hierarchy for Assets and Liabilities Measured at Fair Value on a Recurring Basis</t>
        </is>
      </c>
      <c r="B6" s="4" t="inlineStr">
        <is>
          <t xml:space="preserve">The following table presents the hierarchy for assets and liabilities measured at fair value on a recurring basis: March 30, 2025 December 29, 2024 In millions Level 1 Level 2 Level 3 Total Level 1 Level 2 Level 3 Total Assets: Money market funds (cash equivalents) $ 927 $ — $ — $ 927 $ 931 $ — $ — $ 931 Marketable equity securities 124 — — 124 93 — — 93 Other investments — — 17 17 — — 17 17 Deferred compensation plan assets — 70 — 70 — 70 — 70 Total assets measured at fair value $ 1,051 $ 70 $ 17 $ 1,138 $ 1,024 $ 70 $ 17 $ 1,111 Liabilities: Contingent consideration liabilities $ — $ — $ 62 $ 62 $ — $ — $ 73 $ 73 Deferred compensation plan liability — 66 — 66 — 65 — 65 Total liabilities measured at fair value $ — $ 66 $ 62 $ 128 $ — $ 65 $ 73 $ 138 </t>
        </is>
      </c>
    </row>
    <row r="7">
      <c r="A7" s="4" t="inlineStr">
        <is>
          <t>Schedule of Changes in Estimated Fair Value of Acquisition Related Contingent Consideration Liabilities</t>
        </is>
      </c>
      <c r="B7" s="4" t="inlineStr">
        <is>
          <t xml:space="preserve">Changes in the estimated fair value of our contingent consideration liabilities during Q1 2025 were as follows: In millions Balance as of December 29, 2024 $ 73 Change in estimated fair value (11) Balance as of March 30, 2025 $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 Obligations</t>
        </is>
      </c>
      <c r="B4" s="4" t="inlineStr">
        <is>
          <t xml:space="preserve">Summary of Term Debt Obligations In millions March 30, December 29, Principal amount of 2025 Term Notes outstanding $ 500 $ 500 Principal amount of 2026 Term Notes outstanding 500 500 Principal amount of 2027 Term Notes outstanding 500 500 Principal amount of 2031 Term Notes outstanding 500 500 Unamortized discounts and debt issuance costs (10) (11) Net carrying amount of term debt 1,990 1,989 Less: current portion 499 499 Term debt, non-current $ 1,491 $ 1,490 Fair value of term debt outstanding (Level 2) $ 1,945 $ 1,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Date Fair Value per Share Units in thousands RSU PSU Outstanding at December 29, 2024 3,879 700 $ 158.60 $ 164.87 Awarded 1,640 234 $ 86.85 $ 97.77 Vested (728) — $ 146.86 $ — Cancelled (104) (38) $ 156.33 $ 181.64 Outstanding at March 30, 2025 4,687 896 $ 135.37 $ 115.97 _____________ (1) We issue PSU for which the number of shares issuable is based on our performance relative to specified operating margin targets (OM PSU) and PSU with a market condition that vest based on the Company’s relative total shareholder return as compared to a peer group of companies (rTSR PSU). Beginning in fiscal year 2025, we no longer issue PSU for which the number of shares issuable is based on our performance relative to specified earnings per share targets. For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5">
      <c r="A5" s="4" t="inlineStr">
        <is>
          <t>Schedule of Restricted Stock Activity and Related Information, Performance Units</t>
        </is>
      </c>
      <c r="B5" s="4" t="inlineStr">
        <is>
          <t>Restricted stock activity was as follows: Restricted Performance Stock Units (PSU) (1) Weighted-Average Grant Date Fair Value per Share Units in thousands RSU PSU Outstanding at December 29, 2024 3,879 700 $ 158.60 $ 164.87 Awarded 1,640 234 $ 86.85 $ 97.77 Vested (728) — $ 146.86 $ — Cancelled (104) (38) $ 156.33 $ 181.64 Outstanding at March 30, 2025 4,687 896 $ 135.37 $ 115.97 _____________ (1) We issue PSU for which the number of shares issuable is based on our performance relative to specified operating margin targets (OM PSU) and PSU with a market condition that vest based on the Company’s relative total shareholder return as compared to a peer group of companies (rTSR PSU). Beginning in fiscal year 2025, we no longer issue PSU for which the number of shares issuable is based on our performance relative to specified earnings per share targets. For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6">
      <c r="A6" s="4" t="inlineStr">
        <is>
          <t>Schedule of Assumptions used to Estimate the Weighted-Average Fair Value Per Share for Stock Purchase under the Employee Stock Purchase Plan</t>
        </is>
      </c>
      <c r="B6" s="4" t="inlineStr">
        <is>
          <t xml:space="preserve">The assumptions used and the resulting estimate of weighted-average fair value per share for stock purchased under the ESPP during Q1 2025 were as follows: Risk-free interest rate 4.06% - 4.94% Expected volatility 41% - 48% Expected term 0.5 - 1.0 year Expected dividends 0% Weighted-average grant-date fair value per share $ 25.84 </t>
        </is>
      </c>
    </row>
    <row r="7">
      <c r="A7" s="4" t="inlineStr">
        <is>
          <t>Schedule of Share-based Compensation Expense for all Stock Awards</t>
        </is>
      </c>
      <c r="B7" s="4" t="inlineStr">
        <is>
          <t>Share-based compensation expense reported in our consolidated statements of operations was as follows: In millions Q1 2025 Q1 2024 Cost of product revenue $ 5 $ 5 Cost of service and other revenue 1 2 Research and development 30 39 Selling, general and administrative 37 50 Share-based compensation expense, before taxes 73 96 Related income tax benefits (16) (22) Share-based compensation expense, net of taxes (1) $ 57 $ 74 ____________ (1) In Q1 2024, we recognized share-based compensation expense related to GRAIL liability-classified awards of $29 million.</t>
        </is>
      </c>
    </row>
    <row r="8">
      <c r="A8" s="4" t="inlineStr">
        <is>
          <t>Schedule of Share Repurchase Activity</t>
        </is>
      </c>
      <c r="B8" s="4" t="inlineStr">
        <is>
          <t>Share repurchase activity during Q1 2025 was as follows: In millions, except shares in thousands Number of shares repurchased 1,728 Total cost of shares repurchased (1) $ 201 _____________ (1) Total cost of shares repurchased includes the 1% excise tax imposed as part of the Inflation Reduction Act of 2022, which is calculated based on share repurchases, net of certain share issuances, and was immaterial for Q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March 30, December 29, Trade accounts receivable, gross $ 706 $ 744 Allowance for credit losses (7) (9) Total accounts receivable, net $ 699 $ 735 </t>
        </is>
      </c>
    </row>
    <row r="5">
      <c r="A5" s="4" t="inlineStr">
        <is>
          <t>Schedule of Inventory</t>
        </is>
      </c>
      <c r="B5" s="4" t="inlineStr">
        <is>
          <t xml:space="preserve">Inventory In millions March 30, December 29, Raw materials $ 216 $ 225 Work in process 404 404 Finished goods 26 31 Inventory, gross 646 660 Inventory reserve (109) (113) Total inventory, net $ 537 $ 547 </t>
        </is>
      </c>
    </row>
    <row r="6">
      <c r="A6" s="4" t="inlineStr">
        <is>
          <t>Schedule of Accrued Liabilities</t>
        </is>
      </c>
      <c r="B6" s="4" t="inlineStr">
        <is>
          <t>Accrued Liabilities In millions March 30, December 29, Contract liabilities, current portion $ 256 $ 260 Accrued compensation expenses (1) 198 252 Accrued taxes payable 80 101 Operating lease liabilities, current portion 78 79 Other, including warranties (2) 122 135 Total accrued liabilities $ 734 $ 827 _____________ (1) Includes employee separation costs related to restructuring activities. (2) See table below for changes in the reserve for product warranties.</t>
        </is>
      </c>
    </row>
    <row r="7">
      <c r="A7" s="4" t="inlineStr">
        <is>
          <t>Schedule of Changes in Reserve for Product Warranties</t>
        </is>
      </c>
      <c r="B7" s="4" t="inlineStr">
        <is>
          <t xml:space="preserve">Changes in the reserve for product warranties were as follows: In millions Q1 2025 Q1 2024 Balance at beginning of period $ 18 $ 21 Additions charged to cost of product revenue 8 12 Repairs and replacements (9) (13) Balance at end of period $ 17 $ 20 </t>
        </is>
      </c>
    </row>
    <row r="8">
      <c r="A8" s="4" t="inlineStr">
        <is>
          <t>Schedule Of Restructuring and Related Costs</t>
        </is>
      </c>
      <c r="B8" s="4" t="inlineStr">
        <is>
          <t>A summary of the pre-tax restructuring charges is as follows: In millions Q1 2025 Q1 2024 Cumulative charges recorded since inception Employee separation costs $ 31 $ 4 $ 91 Asset impairment charges (1) — 32 146 Other costs — — 8 Total restructuring charges (2) $ 31 $ 36 $ 245 _____________ (1) For Q1 2024, primarily relates to impairment of right-of-use assets and leasehold improvements for our Foster City campus. (2) For Q1 2025, $18 million was recorded in SG&amp;A expense, $11 million in R&amp;D expense, with remainder in cost of revenue. For Q1 2024, $35 million was recorded in SG&amp;A expense and $1 million in R&amp;D expense and primarily related to Core Illumina segment. A summary of restructuring liability activity during Q1 2025 is as follows: In millions Employee Separation Costs (1) Other Costs Total Amount recorded in accrued liabilities as of December 29, 2024 $ 2 $ 2 $ 4 Additional expense recorded 31 — 31 Cash payments (4) (2) (6) Amount recorded in accrued liabilities as of March 30, 2025 $ 29 $ — $ 29 Estimated costs to still be incurred $ 15 $ — $ 15 _____________ (1) It is expected that substantially all of the employee separation related charges will be incurred and paid by the end of Q3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Operating Performance and Assets by Segment</t>
        </is>
      </c>
      <c r="B4" s="4" t="inlineStr">
        <is>
          <t xml:space="preserve">The following tables present selected financial information with respect to segments for the periods presented: In millions Q1 2025 Q1 2024 Core Illumina: Revenue (1) $ 1,041 $ 1,056 Less: Cost of revenue 358 363 Research and development 252 241 Selling and marketing 165 153 General and administrative 102 183 Core Illumina income from operations 164 116 GRAIL: Revenue — 27 Total operating expenses (2) — 254 Consolidated other income, net 18 2 Consolidated provision for income taxes 51 17 Intersegment eliminations — — Consolidated net income (loss) $ 131 $ (126) _____________ (1) Core Illumina revenue included intercompany revenue of $7 million in Q1 2024. (2) GRAIL operating expenses are inclusive of cost of revenue, research and development, selling and marketing, and general and administrative for the comparative period prior to the Spin-Off on June 24, 2024. In millions Q1 2025 Q1 2024 Depreciation and amortization: Core Illumina $ 69 $ 69 GRAIL — 39 Consolidated depreciation and amortization $ 69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Narrative (Details) - Spinoff - GRAIL</t>
        </is>
      </c>
      <c r="B1" s="2" t="inlineStr">
        <is>
          <t>Jun. 24, 2024 shares</t>
        </is>
      </c>
    </row>
    <row r="2">
      <c r="A2" s="3" t="inlineStr">
        <is>
          <t>Antidilutive shares:</t>
        </is>
      </c>
      <c r="B2" s="4" t="inlineStr">
        <is>
          <t xml:space="preserve"> </t>
        </is>
      </c>
    </row>
    <row r="3">
      <c r="A3" s="4" t="inlineStr">
        <is>
          <t>Number of shares issued in transaction</t>
        </is>
      </c>
      <c r="B3" s="7" t="n">
        <v>26547021</v>
      </c>
    </row>
    <row r="4">
      <c r="A4" s="4" t="inlineStr">
        <is>
          <t>Percent of interest disposed</t>
        </is>
      </c>
      <c r="B4" s="9" t="n">
        <v>0.855</v>
      </c>
    </row>
    <row r="5">
      <c r="A5" s="4" t="inlineStr">
        <is>
          <t>Discontinued operation, equity method investment retained after disposal, ownership interest after disposal</t>
        </is>
      </c>
      <c r="B5" s="9" t="n">
        <v>0.1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Calculation of Weighted Average Shares Used to Calculate Basic and Diluted Net Loss Per Share (Details) - shares shares in Millions</t>
        </is>
      </c>
      <c r="B1" s="2" t="inlineStr">
        <is>
          <t>3 Months Ended</t>
        </is>
      </c>
    </row>
    <row r="2">
      <c r="B2" s="2" t="inlineStr">
        <is>
          <t>Mar. 30, 2025</t>
        </is>
      </c>
      <c r="C2" s="2" t="inlineStr">
        <is>
          <t>Mar. 31, 2024</t>
        </is>
      </c>
    </row>
    <row r="3">
      <c r="A3" s="3" t="inlineStr">
        <is>
          <t>Antidilutive shares:</t>
        </is>
      </c>
      <c r="B3" s="4" t="inlineStr">
        <is>
          <t xml:space="preserve"> </t>
        </is>
      </c>
      <c r="C3" s="4" t="inlineStr">
        <is>
          <t xml:space="preserve"> </t>
        </is>
      </c>
    </row>
    <row r="4">
      <c r="A4" s="4" t="inlineStr">
        <is>
          <t>Weighted average shares used in calculating basic earnings (loss) per share (in shares)</t>
        </is>
      </c>
      <c r="B4" s="7" t="n">
        <v>159</v>
      </c>
      <c r="C4" s="7" t="n">
        <v>159</v>
      </c>
    </row>
    <row r="5">
      <c r="A5" s="4" t="inlineStr">
        <is>
          <t>Weighted average shares used in calculating diluted earnings (loss) per share (in shares)</t>
        </is>
      </c>
      <c r="B5" s="7" t="n">
        <v>159</v>
      </c>
      <c r="C5" s="7" t="n">
        <v>159</v>
      </c>
    </row>
    <row r="6">
      <c r="A6" s="4" t="inlineStr">
        <is>
          <t>Potentially dilutive shares excluded from calculation due to antidilutive effect (in shares)</t>
        </is>
      </c>
      <c r="B6" s="7" t="n">
        <v>1</v>
      </c>
      <c r="C6" s="7" t="n">
        <v>3</v>
      </c>
    </row>
    <row r="7">
      <c r="A7" s="4" t="inlineStr">
        <is>
          <t>Equity awards</t>
        </is>
      </c>
      <c r="B7" s="4" t="inlineStr">
        <is>
          <t xml:space="preserve"> </t>
        </is>
      </c>
      <c r="C7" s="4" t="inlineStr">
        <is>
          <t xml:space="preserve"> </t>
        </is>
      </c>
    </row>
    <row r="8">
      <c r="A8" s="3" t="inlineStr">
        <is>
          <t>Antidilutive shares:</t>
        </is>
      </c>
      <c r="B8" s="4" t="inlineStr">
        <is>
          <t xml:space="preserve"> </t>
        </is>
      </c>
      <c r="C8" s="4" t="inlineStr">
        <is>
          <t xml:space="preserve"> </t>
        </is>
      </c>
    </row>
    <row r="9">
      <c r="A9" s="4" t="inlineStr">
        <is>
          <t>Potentially dilutive shares excluded from calculation due to antidilutive effect (in shares)</t>
        </is>
      </c>
      <c r="B9" s="7" t="n">
        <v>1</v>
      </c>
      <c r="C9" s="7" t="n">
        <v>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41</v>
      </c>
      <c r="C4" s="6" t="n">
        <v>107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70</v>
      </c>
      <c r="C7" s="7" t="n">
        <v>60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93</v>
      </c>
      <c r="C10" s="7" t="n">
        <v>279</v>
      </c>
    </row>
    <row r="11">
      <c r="A11" s="4" t="inlineStr">
        <is>
          <t>Greater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72</v>
      </c>
      <c r="C13" s="7" t="n">
        <v>78</v>
      </c>
    </row>
    <row r="14">
      <c r="A14" s="4" t="inlineStr">
        <is>
          <t>Asia-Pacific,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106</v>
      </c>
      <c r="C16" s="7" t="n">
        <v>116</v>
      </c>
    </row>
    <row r="17">
      <c r="A17" s="4" t="inlineStr">
        <is>
          <t>Total 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880</v>
      </c>
      <c r="C19" s="7" t="n">
        <v>876</v>
      </c>
    </row>
    <row r="20">
      <c r="A20" s="4" t="inlineStr">
        <is>
          <t>Consumab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768</v>
      </c>
      <c r="C22" s="7" t="n">
        <v>762</v>
      </c>
    </row>
    <row r="23">
      <c r="A23" s="4" t="inlineStr">
        <is>
          <t>Instru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112</v>
      </c>
      <c r="C25" s="7" t="n">
        <v>114</v>
      </c>
    </row>
    <row r="26">
      <c r="A26" s="4" t="inlineStr">
        <is>
          <t>Service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161</v>
      </c>
      <c r="C28" s="7" t="n">
        <v>200</v>
      </c>
    </row>
    <row r="29">
      <c r="A29" s="4" t="inlineStr">
        <is>
          <t>Sequenc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947</v>
      </c>
      <c r="C31" s="7" t="n">
        <v>979</v>
      </c>
    </row>
    <row r="32">
      <c r="A32" s="4" t="inlineStr">
        <is>
          <t>Sequencing | Total produc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805</v>
      </c>
      <c r="C34" s="7" t="n">
        <v>801</v>
      </c>
    </row>
    <row r="35">
      <c r="A35" s="4" t="inlineStr">
        <is>
          <t>Sequencing | Consumab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696</v>
      </c>
      <c r="C37" s="7" t="n">
        <v>691</v>
      </c>
    </row>
    <row r="38">
      <c r="A38" s="4" t="inlineStr">
        <is>
          <t>Sequencing | Instru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7" t="n">
        <v>109</v>
      </c>
      <c r="C40" s="7" t="n">
        <v>110</v>
      </c>
    </row>
    <row r="41">
      <c r="A41" s="4" t="inlineStr">
        <is>
          <t>Sequencing | Service and other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7" t="n">
        <v>142</v>
      </c>
      <c r="C43" s="7" t="n">
        <v>178</v>
      </c>
    </row>
    <row r="44">
      <c r="A44" s="4" t="inlineStr">
        <is>
          <t>Microarra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7" t="n">
        <v>94</v>
      </c>
      <c r="C46" s="7" t="n">
        <v>97</v>
      </c>
    </row>
    <row r="47">
      <c r="A47" s="4" t="inlineStr">
        <is>
          <t>Microarray | Total produc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7" t="n">
        <v>75</v>
      </c>
      <c r="C49" s="7" t="n">
        <v>75</v>
      </c>
    </row>
    <row r="50">
      <c r="A50" s="4" t="inlineStr">
        <is>
          <t>Microarray | Consumab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72</v>
      </c>
      <c r="C52" s="7" t="n">
        <v>71</v>
      </c>
    </row>
    <row r="53">
      <c r="A53" s="4" t="inlineStr">
        <is>
          <t>Microarray | Instru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7" t="n">
        <v>3</v>
      </c>
      <c r="C55" s="7" t="n">
        <v>4</v>
      </c>
    </row>
    <row r="56">
      <c r="A56" s="4" t="inlineStr">
        <is>
          <t>Microarray | Service and other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6" t="n">
        <v>19</v>
      </c>
      <c r="C58" s="6" t="n">
        <v>2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3 Months Ended</t>
        </is>
      </c>
    </row>
    <row r="2">
      <c r="B2" s="2" t="inlineStr">
        <is>
          <t>Mar. 30, 2025 USD ($)</t>
        </is>
      </c>
    </row>
    <row r="3">
      <c r="A3" s="3" t="inlineStr">
        <is>
          <t>Revenue, Remaining Performance Obligation, Expected Timing of Satisfaction [Line Items]</t>
        </is>
      </c>
      <c r="B3" s="4" t="inlineStr">
        <is>
          <t xml:space="preserve"> </t>
        </is>
      </c>
    </row>
    <row r="4">
      <c r="A4" s="4" t="inlineStr">
        <is>
          <t>Remaining performance obligation</t>
        </is>
      </c>
      <c r="B4" s="6" t="n">
        <v>891</v>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Product or service delivery period</t>
        </is>
      </c>
      <c r="B7" s="4" t="inlineStr">
        <is>
          <t>3 months</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Product or service delivery period</t>
        </is>
      </c>
      <c r="B10" s="4" t="inlineStr">
        <is>
          <t>6 months</t>
        </is>
      </c>
    </row>
    <row r="11">
      <c r="A11" s="4" t="inlineStr">
        <is>
          <t>Revenue, Remaining Performance Obligation, Expected Timing of Satisfaction, Start Date [Axis]: 2025-03-31</t>
        </is>
      </c>
      <c r="B11" s="4" t="inlineStr">
        <is>
          <t xml:space="preserve"> </t>
        </is>
      </c>
    </row>
    <row r="12">
      <c r="A12" s="3" t="inlineStr">
        <is>
          <t>Revenue, Remaining Performance Obligation, Expected Timing of Satisfaction [Line Items]</t>
        </is>
      </c>
      <c r="B12" s="4" t="inlineStr">
        <is>
          <t xml:space="preserve"> </t>
        </is>
      </c>
    </row>
    <row r="13">
      <c r="A13" s="4" t="inlineStr">
        <is>
          <t>Percent of remaining performance obligation</t>
        </is>
      </c>
      <c r="B13" s="10" t="n">
        <v>0.83</v>
      </c>
    </row>
    <row r="14">
      <c r="A14" s="4" t="inlineStr">
        <is>
          <t>Expected timing of remaining performance obligation</t>
        </is>
      </c>
      <c r="B14" s="4" t="inlineStr">
        <is>
          <t>12 months</t>
        </is>
      </c>
    </row>
    <row r="15">
      <c r="A15" s="4" t="inlineStr">
        <is>
          <t>Revenue, Remaining Performance Obligation, Expected Timing of Satisfaction, Start Date [Axis]: 2026-03-31</t>
        </is>
      </c>
      <c r="B15" s="4" t="inlineStr">
        <is>
          <t xml:space="preserve"> </t>
        </is>
      </c>
    </row>
    <row r="16">
      <c r="A16" s="3" t="inlineStr">
        <is>
          <t>Revenue, Remaining Performance Obligation, Expected Timing of Satisfaction [Line Items]</t>
        </is>
      </c>
      <c r="B16" s="4" t="inlineStr">
        <is>
          <t xml:space="preserve"> </t>
        </is>
      </c>
    </row>
    <row r="17">
      <c r="A17" s="4" t="inlineStr">
        <is>
          <t>Percent of remaining performance obligation</t>
        </is>
      </c>
      <c r="B17" s="10" t="n">
        <v>0.07000000000000001</v>
      </c>
    </row>
    <row r="18">
      <c r="A18" s="4" t="inlineStr">
        <is>
          <t>Expected timing of remaining performance obligation</t>
        </is>
      </c>
      <c r="B18"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0, 2025</t>
        </is>
      </c>
      <c r="C2" s="2" t="inlineStr">
        <is>
          <t>Mar. 31, 2024</t>
        </is>
      </c>
    </row>
    <row r="3">
      <c r="A3" s="3" t="inlineStr">
        <is>
          <t>Revenue:</t>
        </is>
      </c>
      <c r="B3" s="4" t="inlineStr">
        <is>
          <t xml:space="preserve"> </t>
        </is>
      </c>
      <c r="C3" s="4" t="inlineStr">
        <is>
          <t xml:space="preserve"> </t>
        </is>
      </c>
    </row>
    <row r="4">
      <c r="A4" s="4" t="inlineStr">
        <is>
          <t>Total revenue</t>
        </is>
      </c>
      <c r="B4" s="6" t="n">
        <v>1041</v>
      </c>
      <c r="C4" s="6" t="n">
        <v>1076</v>
      </c>
    </row>
    <row r="5">
      <c r="A5" s="3" t="inlineStr">
        <is>
          <t>Cost of revenue:</t>
        </is>
      </c>
      <c r="B5" s="4" t="inlineStr">
        <is>
          <t xml:space="preserve"> </t>
        </is>
      </c>
      <c r="C5" s="4" t="inlineStr">
        <is>
          <t xml:space="preserve"> </t>
        </is>
      </c>
    </row>
    <row r="6">
      <c r="A6" s="4" t="inlineStr">
        <is>
          <t>Amortization of acquired intangible assets</t>
        </is>
      </c>
      <c r="B6" s="7" t="n">
        <v>17</v>
      </c>
      <c r="C6" s="7" t="n">
        <v>48</v>
      </c>
    </row>
    <row r="7">
      <c r="A7" s="4" t="inlineStr">
        <is>
          <t>Total cost of revenue</t>
        </is>
      </c>
      <c r="B7" s="7" t="n">
        <v>358</v>
      </c>
      <c r="C7" s="7" t="n">
        <v>409</v>
      </c>
    </row>
    <row r="8">
      <c r="A8" s="4" t="inlineStr">
        <is>
          <t>Gross profit</t>
        </is>
      </c>
      <c r="B8" s="7" t="n">
        <v>683</v>
      </c>
      <c r="C8" s="7" t="n">
        <v>667</v>
      </c>
    </row>
    <row r="9">
      <c r="A9" s="3" t="inlineStr">
        <is>
          <t>Operating expense:</t>
        </is>
      </c>
      <c r="B9" s="4" t="inlineStr">
        <is>
          <t xml:space="preserve"> </t>
        </is>
      </c>
      <c r="C9" s="4" t="inlineStr">
        <is>
          <t xml:space="preserve"> </t>
        </is>
      </c>
    </row>
    <row r="10">
      <c r="A10" s="4" t="inlineStr">
        <is>
          <t>Research and development</t>
        </is>
      </c>
      <c r="B10" s="7" t="n">
        <v>252</v>
      </c>
      <c r="C10" s="7" t="n">
        <v>339</v>
      </c>
    </row>
    <row r="11">
      <c r="A11" s="4" t="inlineStr">
        <is>
          <t>Selling, general and administrative</t>
        </is>
      </c>
      <c r="B11" s="7" t="n">
        <v>267</v>
      </c>
      <c r="C11" s="7" t="n">
        <v>439</v>
      </c>
    </row>
    <row r="12">
      <c r="A12" s="4" t="inlineStr">
        <is>
          <t>Total operating expense</t>
        </is>
      </c>
      <c r="B12" s="7" t="n">
        <v>519</v>
      </c>
      <c r="C12" s="7" t="n">
        <v>778</v>
      </c>
    </row>
    <row r="13">
      <c r="A13" s="4" t="inlineStr">
        <is>
          <t>Income (loss) from operations</t>
        </is>
      </c>
      <c r="B13" s="7" t="n">
        <v>164</v>
      </c>
      <c r="C13" s="7" t="n">
        <v>-111</v>
      </c>
    </row>
    <row r="14">
      <c r="A14" s="3" t="inlineStr">
        <is>
          <t>Other income (expense):</t>
        </is>
      </c>
      <c r="B14" s="4" t="inlineStr">
        <is>
          <t xml:space="preserve"> </t>
        </is>
      </c>
      <c r="C14" s="4" t="inlineStr">
        <is>
          <t xml:space="preserve"> </t>
        </is>
      </c>
    </row>
    <row r="15">
      <c r="A15" s="4" t="inlineStr">
        <is>
          <t>Interest income</t>
        </is>
      </c>
      <c r="B15" s="7" t="n">
        <v>11</v>
      </c>
      <c r="C15" s="7" t="n">
        <v>12</v>
      </c>
    </row>
    <row r="16">
      <c r="A16" s="4" t="inlineStr">
        <is>
          <t>Interest expense</t>
        </is>
      </c>
      <c r="B16" s="7" t="n">
        <v>-25</v>
      </c>
      <c r="C16" s="7" t="n">
        <v>-18</v>
      </c>
    </row>
    <row r="17">
      <c r="A17" s="4" t="inlineStr">
        <is>
          <t>Other income, net</t>
        </is>
      </c>
      <c r="B17" s="7" t="n">
        <v>32</v>
      </c>
      <c r="C17" s="7" t="n">
        <v>8</v>
      </c>
    </row>
    <row r="18">
      <c r="A18" s="4" t="inlineStr">
        <is>
          <t>Total other income, net</t>
        </is>
      </c>
      <c r="B18" s="7" t="n">
        <v>18</v>
      </c>
      <c r="C18" s="7" t="n">
        <v>2</v>
      </c>
    </row>
    <row r="19">
      <c r="A19" s="4" t="inlineStr">
        <is>
          <t>Income (loss) before income taxes</t>
        </is>
      </c>
      <c r="B19" s="7" t="n">
        <v>182</v>
      </c>
      <c r="C19" s="7" t="n">
        <v>-109</v>
      </c>
    </row>
    <row r="20">
      <c r="A20" s="4" t="inlineStr">
        <is>
          <t>Provision for income taxes</t>
        </is>
      </c>
      <c r="B20" s="7" t="n">
        <v>51</v>
      </c>
      <c r="C20" s="7" t="n">
        <v>17</v>
      </c>
    </row>
    <row r="21">
      <c r="A21" s="4" t="inlineStr">
        <is>
          <t>Net income (loss)</t>
        </is>
      </c>
      <c r="B21" s="6" t="n">
        <v>131</v>
      </c>
      <c r="C21" s="6" t="n">
        <v>-126</v>
      </c>
    </row>
    <row r="22">
      <c r="A22" s="3" t="inlineStr">
        <is>
          <t>Earnings (loss) per share:</t>
        </is>
      </c>
      <c r="B22" s="4" t="inlineStr">
        <is>
          <t xml:space="preserve"> </t>
        </is>
      </c>
      <c r="C22" s="4" t="inlineStr">
        <is>
          <t xml:space="preserve"> </t>
        </is>
      </c>
    </row>
    <row r="23">
      <c r="A23" s="4" t="inlineStr">
        <is>
          <t>Basic (in dollars per share)</t>
        </is>
      </c>
      <c r="B23" s="8" t="n">
        <v>0.83</v>
      </c>
      <c r="C23" s="8" t="n">
        <v>-0.79</v>
      </c>
    </row>
    <row r="24">
      <c r="A24" s="4" t="inlineStr">
        <is>
          <t>Diluted (in dollars per share)</t>
        </is>
      </c>
      <c r="B24" s="8" t="n">
        <v>0.82</v>
      </c>
      <c r="C24" s="8" t="n">
        <v>-0.79</v>
      </c>
    </row>
    <row r="25">
      <c r="A25" s="3" t="inlineStr">
        <is>
          <t>Shares used in computing earnings (loss) per share:</t>
        </is>
      </c>
      <c r="B25" s="4" t="inlineStr">
        <is>
          <t xml:space="preserve"> </t>
        </is>
      </c>
      <c r="C25" s="4" t="inlineStr">
        <is>
          <t xml:space="preserve"> </t>
        </is>
      </c>
    </row>
    <row r="26">
      <c r="A26" s="4" t="inlineStr">
        <is>
          <t>Basic (in shares)</t>
        </is>
      </c>
      <c r="B26" s="7" t="n">
        <v>159</v>
      </c>
      <c r="C26" s="7" t="n">
        <v>159</v>
      </c>
    </row>
    <row r="27">
      <c r="A27" s="4" t="inlineStr">
        <is>
          <t>Diluted (in shares)</t>
        </is>
      </c>
      <c r="B27" s="7" t="n">
        <v>159</v>
      </c>
      <c r="C27" s="7" t="n">
        <v>159</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80</v>
      </c>
      <c r="C30" s="6" t="n">
        <v>876</v>
      </c>
    </row>
    <row r="31">
      <c r="A31" s="3" t="inlineStr">
        <is>
          <t>Cost of revenue:</t>
        </is>
      </c>
      <c r="B31" s="4" t="inlineStr">
        <is>
          <t xml:space="preserve"> </t>
        </is>
      </c>
      <c r="C31" s="4" t="inlineStr">
        <is>
          <t xml:space="preserve"> </t>
        </is>
      </c>
    </row>
    <row r="32">
      <c r="A32" s="4" t="inlineStr">
        <is>
          <t>Cost of revenue</t>
        </is>
      </c>
      <c r="B32" s="7" t="n">
        <v>253</v>
      </c>
      <c r="C32" s="7" t="n">
        <v>255</v>
      </c>
    </row>
    <row r="33">
      <c r="A33" s="4" t="inlineStr">
        <is>
          <t>Servic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161</v>
      </c>
      <c r="C35" s="7" t="n">
        <v>200</v>
      </c>
    </row>
    <row r="36">
      <c r="A36" s="3" t="inlineStr">
        <is>
          <t>Cost of revenue:</t>
        </is>
      </c>
      <c r="B36" s="4" t="inlineStr">
        <is>
          <t xml:space="preserve"> </t>
        </is>
      </c>
      <c r="C36" s="4" t="inlineStr">
        <is>
          <t xml:space="preserve"> </t>
        </is>
      </c>
    </row>
    <row r="37">
      <c r="A37" s="4" t="inlineStr">
        <is>
          <t>Cost of revenue</t>
        </is>
      </c>
      <c r="B37" s="6" t="n">
        <v>88</v>
      </c>
      <c r="C37" s="6" t="n">
        <v>10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0, 2025</t>
        </is>
      </c>
      <c r="C2" s="2" t="inlineStr">
        <is>
          <t>Dec. 29, 2024</t>
        </is>
      </c>
    </row>
    <row r="3">
      <c r="A3" s="3" t="inlineStr">
        <is>
          <t>Revenue from Contract with Customer [Abstract]</t>
        </is>
      </c>
      <c r="B3" s="4" t="inlineStr">
        <is>
          <t xml:space="preserve"> </t>
        </is>
      </c>
      <c r="C3" s="4" t="inlineStr">
        <is>
          <t xml:space="preserve"> </t>
        </is>
      </c>
    </row>
    <row r="4">
      <c r="A4" s="4" t="inlineStr">
        <is>
          <t>Contract asset</t>
        </is>
      </c>
      <c r="B4" s="6" t="n">
        <v>15</v>
      </c>
      <c r="C4" s="6" t="n">
        <v>16</v>
      </c>
    </row>
    <row r="5">
      <c r="A5" s="4" t="inlineStr">
        <is>
          <t>Contract with customer, liability</t>
        </is>
      </c>
      <c r="B5" s="7" t="n">
        <v>329</v>
      </c>
      <c r="C5" s="7" t="n">
        <v>327</v>
      </c>
    </row>
    <row r="6">
      <c r="A6" s="4" t="inlineStr">
        <is>
          <t>Contract liabilities, current portion</t>
        </is>
      </c>
      <c r="B6" s="7" t="n">
        <v>256</v>
      </c>
      <c r="C6" s="6" t="n">
        <v>260</v>
      </c>
    </row>
    <row r="7">
      <c r="A7" s="4" t="inlineStr">
        <is>
          <t>Revenue recognized</t>
        </is>
      </c>
      <c r="B7" s="6" t="n">
        <v>97</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s>
  <sheetData>
    <row r="1">
      <c r="A1" s="1" t="inlineStr">
        <is>
          <t>INVESTMENTS AND FAIR VALUE MEASUREMENTS - Narrative (Details) $ in Thousands</t>
        </is>
      </c>
      <c r="B1" s="2" t="inlineStr">
        <is>
          <t>3 Months Ended</t>
        </is>
      </c>
    </row>
    <row r="2">
      <c r="B2" s="2" t="inlineStr">
        <is>
          <t>Mar. 30, 2025 USD ($) day fund</t>
        </is>
      </c>
      <c r="C2" s="2" t="inlineStr">
        <is>
          <t>Dec. 29, 2024 USD ($)</t>
        </is>
      </c>
      <c r="D2" s="2" t="inlineStr">
        <is>
          <t>Mar. 31, 2024 USD ($)</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124000</v>
      </c>
      <c r="C4" s="6" t="n">
        <v>93000</v>
      </c>
      <c r="D4" s="4" t="inlineStr">
        <is>
          <t xml:space="preserve"> </t>
        </is>
      </c>
      <c r="E4" s="4" t="inlineStr">
        <is>
          <t xml:space="preserve"> </t>
        </is>
      </c>
    </row>
    <row r="5">
      <c r="A5" s="4" t="inlineStr">
        <is>
          <t>Strategic equity investments, without readily determinable fair values</t>
        </is>
      </c>
      <c r="B5" s="6" t="n">
        <v>46000</v>
      </c>
      <c r="C5" s="7" t="n">
        <v>26000</v>
      </c>
      <c r="D5" s="4" t="inlineStr">
        <is>
          <t xml:space="preserve"> </t>
        </is>
      </c>
      <c r="E5" s="4" t="inlineStr">
        <is>
          <t xml:space="preserve"> </t>
        </is>
      </c>
    </row>
    <row r="6">
      <c r="A6" s="4" t="inlineStr">
        <is>
          <t>GRAIL | Revenue Risk Premium</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Revenue risk premium</t>
        </is>
      </c>
      <c r="B8" s="11" t="n">
        <v>0.05</v>
      </c>
      <c r="C8" s="4" t="inlineStr">
        <is>
          <t xml:space="preserve"> </t>
        </is>
      </c>
      <c r="D8" s="4" t="inlineStr">
        <is>
          <t xml:space="preserve"> </t>
        </is>
      </c>
      <c r="E8" s="4" t="inlineStr">
        <is>
          <t xml:space="preserve"> </t>
        </is>
      </c>
    </row>
    <row r="9">
      <c r="A9" s="4" t="inlineStr">
        <is>
          <t>GRAIL | Calculation Trailing Period</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Revenue risk premium | day</t>
        </is>
      </c>
      <c r="B11" s="7" t="n">
        <v>10</v>
      </c>
      <c r="C11" s="4" t="inlineStr">
        <is>
          <t xml:space="preserve"> </t>
        </is>
      </c>
      <c r="D11" s="4" t="inlineStr">
        <is>
          <t xml:space="preserve"> </t>
        </is>
      </c>
      <c r="E11" s="4" t="inlineStr">
        <is>
          <t xml:space="preserve"> </t>
        </is>
      </c>
    </row>
    <row r="12">
      <c r="A12" s="4" t="inlineStr">
        <is>
          <t>Spinoff | GRAIL</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liability</t>
        </is>
      </c>
      <c r="B14" s="6" t="n">
        <v>61000</v>
      </c>
      <c r="C14" s="7" t="n">
        <v>71000</v>
      </c>
      <c r="D14" s="4" t="inlineStr">
        <is>
          <t xml:space="preserve"> </t>
        </is>
      </c>
      <c r="E14" s="4" t="inlineStr">
        <is>
          <t xml:space="preserve"> </t>
        </is>
      </c>
    </row>
    <row r="15">
      <c r="A15" s="4" t="inlineStr">
        <is>
          <t>Contingent consideration, noncurrent</t>
        </is>
      </c>
      <c r="B15" s="7" t="n">
        <v>59000</v>
      </c>
      <c r="C15" s="7" t="n">
        <v>70000</v>
      </c>
      <c r="D15" s="4" t="inlineStr">
        <is>
          <t xml:space="preserve"> </t>
        </is>
      </c>
      <c r="E15" s="4" t="inlineStr">
        <is>
          <t xml:space="preserve"> </t>
        </is>
      </c>
    </row>
    <row r="16">
      <c r="A16" s="4" t="inlineStr">
        <is>
          <t>Increase in 20% of revenue, increase in liability</t>
        </is>
      </c>
      <c r="B16" s="7" t="n">
        <v>15000</v>
      </c>
      <c r="C16" s="4" t="inlineStr">
        <is>
          <t xml:space="preserve"> </t>
        </is>
      </c>
      <c r="D16" s="4" t="inlineStr">
        <is>
          <t xml:space="preserve"> </t>
        </is>
      </c>
      <c r="E16" s="4" t="inlineStr">
        <is>
          <t xml:space="preserve"> </t>
        </is>
      </c>
    </row>
    <row r="17">
      <c r="A17" s="4" t="inlineStr">
        <is>
          <t>Decrease in 20% of revenue, decrease in liability</t>
        </is>
      </c>
      <c r="B17" s="7" t="n">
        <v>-15000</v>
      </c>
      <c r="C17" s="4" t="inlineStr">
        <is>
          <t xml:space="preserve"> </t>
        </is>
      </c>
      <c r="D17" s="4" t="inlineStr">
        <is>
          <t xml:space="preserve"> </t>
        </is>
      </c>
      <c r="E17" s="4" t="inlineStr">
        <is>
          <t xml:space="preserve"> </t>
        </is>
      </c>
    </row>
    <row r="18">
      <c r="A18" s="4" t="inlineStr">
        <is>
          <t>Effect of change of additional 250 basis points, decrease in liability</t>
        </is>
      </c>
      <c r="B18" s="7" t="n">
        <v>10000</v>
      </c>
      <c r="C18" s="4" t="inlineStr">
        <is>
          <t xml:space="preserve"> </t>
        </is>
      </c>
      <c r="D18" s="4" t="inlineStr">
        <is>
          <t xml:space="preserve"> </t>
        </is>
      </c>
      <c r="E18" s="4" t="inlineStr">
        <is>
          <t xml:space="preserve"> </t>
        </is>
      </c>
    </row>
    <row r="19">
      <c r="A19" s="4" t="inlineStr">
        <is>
          <t>Effect of change of additional 250 basis points, increase in liability</t>
        </is>
      </c>
      <c r="B19" s="6" t="n">
        <v>13000</v>
      </c>
      <c r="C19" s="4" t="inlineStr">
        <is>
          <t xml:space="preserve"> </t>
        </is>
      </c>
      <c r="D19" s="4" t="inlineStr">
        <is>
          <t xml:space="preserve"> </t>
        </is>
      </c>
      <c r="E19" s="4" t="inlineStr">
        <is>
          <t xml:space="preserve"> </t>
        </is>
      </c>
    </row>
    <row r="20">
      <c r="A20" s="4" t="inlineStr">
        <is>
          <t>GRAIL</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Contingent value right, terms</t>
        </is>
      </c>
      <c r="B22" s="4" t="inlineStr">
        <is>
          <t>12 years</t>
        </is>
      </c>
      <c r="C22" s="4" t="inlineStr">
        <is>
          <t xml:space="preserve"> </t>
        </is>
      </c>
      <c r="D22" s="4" t="inlineStr">
        <is>
          <t xml:space="preserve"> </t>
        </is>
      </c>
      <c r="E22" s="4" t="inlineStr">
        <is>
          <t xml:space="preserve"> </t>
        </is>
      </c>
    </row>
    <row r="23">
      <c r="A23" s="4" t="inlineStr">
        <is>
          <t>Covered revenues of GRAIL, contingent consideration liability</t>
        </is>
      </c>
      <c r="B23" s="4" t="inlineStr">
        <is>
          <t xml:space="preserve"> </t>
        </is>
      </c>
      <c r="C23" s="7" t="n">
        <v>38000</v>
      </c>
      <c r="D23" s="4" t="inlineStr">
        <is>
          <t xml:space="preserve"> </t>
        </is>
      </c>
      <c r="E23" s="6" t="n">
        <v>30000</v>
      </c>
    </row>
    <row r="24">
      <c r="A24" s="4" t="inlineStr">
        <is>
          <t>Payment for contingent consideration</t>
        </is>
      </c>
      <c r="B24" s="6" t="n">
        <v>360</v>
      </c>
      <c r="C24" s="4" t="inlineStr">
        <is>
          <t xml:space="preserve"> </t>
        </is>
      </c>
      <c r="D24" s="6" t="n">
        <v>284</v>
      </c>
      <c r="E24" s="4" t="inlineStr">
        <is>
          <t xml:space="preserve"> </t>
        </is>
      </c>
    </row>
    <row r="25">
      <c r="A25" s="4" t="inlineStr">
        <is>
          <t>GRAIL | Payment Rights Of One Billion, Each Twelve Year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Contingent payment rights</t>
        </is>
      </c>
      <c r="B27" s="9" t="n">
        <v>0.025</v>
      </c>
      <c r="C27" s="4" t="inlineStr">
        <is>
          <t xml:space="preserve"> </t>
        </is>
      </c>
      <c r="D27" s="4" t="inlineStr">
        <is>
          <t xml:space="preserve"> </t>
        </is>
      </c>
      <c r="E27" s="4" t="inlineStr">
        <is>
          <t xml:space="preserve"> </t>
        </is>
      </c>
    </row>
    <row r="28">
      <c r="A28" s="4" t="inlineStr">
        <is>
          <t>Business acquisition, contingent value rights, revenue threshold</t>
        </is>
      </c>
      <c r="B28" s="6" t="n">
        <v>1000000</v>
      </c>
      <c r="C28" s="4" t="inlineStr">
        <is>
          <t xml:space="preserve"> </t>
        </is>
      </c>
      <c r="D28" s="4" t="inlineStr">
        <is>
          <t xml:space="preserve"> </t>
        </is>
      </c>
      <c r="E28" s="4" t="inlineStr">
        <is>
          <t xml:space="preserve"> </t>
        </is>
      </c>
    </row>
    <row r="29">
      <c r="A29" s="4" t="inlineStr">
        <is>
          <t>GRAIL | Payment Rights Of Above One Billion, Each Twelve Years</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Business acquisition, contingent value rights, revenue threshold</t>
        </is>
      </c>
      <c r="B31" s="6" t="n">
        <v>1000000</v>
      </c>
      <c r="C31" s="4" t="inlineStr">
        <is>
          <t xml:space="preserve"> </t>
        </is>
      </c>
      <c r="D31" s="4" t="inlineStr">
        <is>
          <t xml:space="preserve"> </t>
        </is>
      </c>
      <c r="E31" s="4" t="inlineStr">
        <is>
          <t xml:space="preserve"> </t>
        </is>
      </c>
    </row>
    <row r="32">
      <c r="A32" s="4" t="inlineStr">
        <is>
          <t>Contingent payment rights, second percentage</t>
        </is>
      </c>
      <c r="B32" s="10" t="n">
        <v>0.09</v>
      </c>
      <c r="C32" s="4" t="inlineStr">
        <is>
          <t xml:space="preserve"> </t>
        </is>
      </c>
      <c r="D32" s="4" t="inlineStr">
        <is>
          <t xml:space="preserve"> </t>
        </is>
      </c>
      <c r="E32" s="4" t="inlineStr">
        <is>
          <t xml:space="preserve"> </t>
        </is>
      </c>
    </row>
    <row r="33">
      <c r="A33" s="4" t="inlineStr">
        <is>
          <t>Venture Capital Investment Fund (the Fund)</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Number of venture capital investment funds | fund</t>
        </is>
      </c>
      <c r="B35" s="7" t="n">
        <v>3</v>
      </c>
      <c r="C35" s="4" t="inlineStr">
        <is>
          <t xml:space="preserve"> </t>
        </is>
      </c>
      <c r="D35" s="4" t="inlineStr">
        <is>
          <t xml:space="preserve"> </t>
        </is>
      </c>
      <c r="E35" s="4" t="inlineStr">
        <is>
          <t xml:space="preserve"> </t>
        </is>
      </c>
    </row>
    <row r="36">
      <c r="A36" s="4" t="inlineStr">
        <is>
          <t>Amount of GRAIL net assets recorded to short-term investments</t>
        </is>
      </c>
      <c r="B36" s="6" t="n">
        <v>205000</v>
      </c>
      <c r="C36" s="6" t="n">
        <v>201000</v>
      </c>
      <c r="D36" s="4" t="inlineStr">
        <is>
          <t xml:space="preserve"> </t>
        </is>
      </c>
      <c r="E36" s="4" t="inlineStr">
        <is>
          <t xml:space="preserve"> </t>
        </is>
      </c>
    </row>
    <row r="37">
      <c r="A37" s="4" t="inlineStr">
        <is>
          <t>Unrealized gain on investments</t>
        </is>
      </c>
      <c r="B37" s="6" t="n">
        <v>2000</v>
      </c>
      <c r="C37" s="4" t="inlineStr">
        <is>
          <t xml:space="preserve"> </t>
        </is>
      </c>
      <c r="D37" s="6" t="n">
        <v>6000</v>
      </c>
      <c r="E37" s="4" t="inlineStr">
        <is>
          <t xml:space="preserve"> </t>
        </is>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Marketable Equity Securities (Details) - USD ($) $ in Millions</t>
        </is>
      </c>
      <c r="B1" s="2" t="inlineStr">
        <is>
          <t>3 Months Ended</t>
        </is>
      </c>
    </row>
    <row r="2">
      <c r="B2" s="2" t="inlineStr">
        <is>
          <t>Mar. 30, 2025</t>
        </is>
      </c>
      <c r="C2" s="2" t="inlineStr">
        <is>
          <t>Mar. 31, 2024</t>
        </is>
      </c>
    </row>
    <row r="3">
      <c r="A3" s="3" t="inlineStr">
        <is>
          <t>Marketable Security, Gain (Loss) [Abstract]</t>
        </is>
      </c>
      <c r="B3" s="4" t="inlineStr">
        <is>
          <t xml:space="preserve"> </t>
        </is>
      </c>
      <c r="C3" s="4" t="inlineStr">
        <is>
          <t xml:space="preserve"> </t>
        </is>
      </c>
    </row>
    <row r="4">
      <c r="A4" s="4" t="inlineStr">
        <is>
          <t>Net gains recognized during the period</t>
        </is>
      </c>
      <c r="B4" s="6" t="n">
        <v>31</v>
      </c>
      <c r="C4" s="6" t="n">
        <v>1</v>
      </c>
    </row>
    <row r="5">
      <c r="A5" s="4" t="inlineStr">
        <is>
          <t>Less: Net gains recognized during the period on securities sold during the period</t>
        </is>
      </c>
      <c r="B5" s="7" t="n">
        <v>0</v>
      </c>
      <c r="C5" s="7" t="n">
        <v>0</v>
      </c>
    </row>
    <row r="6">
      <c r="A6" s="4" t="inlineStr">
        <is>
          <t>Net unrealized gains recognized during the period on securities still held at the reporting date</t>
        </is>
      </c>
      <c r="B6" s="6" t="n">
        <v>31</v>
      </c>
      <c r="C6" s="6"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Other Commitments (Details) $ in Millions</t>
        </is>
      </c>
      <c r="B1" s="2" t="inlineStr">
        <is>
          <t>Mar. 30, 2025 USD ($)</t>
        </is>
      </c>
    </row>
    <row r="2">
      <c r="A2" s="3" t="inlineStr">
        <is>
          <t>Schedule of Investments [Line Items]</t>
        </is>
      </c>
      <c r="B2" s="4" t="inlineStr">
        <is>
          <t xml:space="preserve"> </t>
        </is>
      </c>
    </row>
    <row r="3">
      <c r="A3" s="4" t="inlineStr">
        <is>
          <t>Recallable distributions</t>
        </is>
      </c>
      <c r="B3" s="6" t="n">
        <v>10</v>
      </c>
    </row>
    <row r="4">
      <c r="A4" s="4" t="inlineStr">
        <is>
          <t>Fund I</t>
        </is>
      </c>
      <c r="B4" s="4" t="inlineStr">
        <is>
          <t xml:space="preserve"> </t>
        </is>
      </c>
    </row>
    <row r="5">
      <c r="A5" s="3" t="inlineStr">
        <is>
          <t>Schedule of Investments [Line Items]</t>
        </is>
      </c>
      <c r="B5" s="4" t="inlineStr">
        <is>
          <t xml:space="preserve"> </t>
        </is>
      </c>
    </row>
    <row r="6">
      <c r="A6" s="4" t="inlineStr">
        <is>
          <t>Capital commitments</t>
        </is>
      </c>
      <c r="B6" s="7" t="n">
        <v>100</v>
      </c>
    </row>
    <row r="7">
      <c r="A7" s="4" t="inlineStr">
        <is>
          <t>Remaining callable</t>
        </is>
      </c>
      <c r="B7" s="7" t="n">
        <v>3</v>
      </c>
    </row>
    <row r="8">
      <c r="A8" s="4" t="inlineStr">
        <is>
          <t>Fund II</t>
        </is>
      </c>
      <c r="B8" s="4" t="inlineStr">
        <is>
          <t xml:space="preserve"> </t>
        </is>
      </c>
    </row>
    <row r="9">
      <c r="A9" s="3" t="inlineStr">
        <is>
          <t>Schedule of Investments [Line Items]</t>
        </is>
      </c>
      <c r="B9" s="4" t="inlineStr">
        <is>
          <t xml:space="preserve"> </t>
        </is>
      </c>
    </row>
    <row r="10">
      <c r="A10" s="4" t="inlineStr">
        <is>
          <t>Capital commitments</t>
        </is>
      </c>
      <c r="B10" s="7" t="n">
        <v>150</v>
      </c>
    </row>
    <row r="11">
      <c r="A11" s="4" t="inlineStr">
        <is>
          <t>Remaining callable</t>
        </is>
      </c>
      <c r="B11" s="7" t="n">
        <v>42</v>
      </c>
    </row>
    <row r="12">
      <c r="A12" s="4" t="inlineStr">
        <is>
          <t>Fund III</t>
        </is>
      </c>
      <c r="B12" s="4" t="inlineStr">
        <is>
          <t xml:space="preserve"> </t>
        </is>
      </c>
    </row>
    <row r="13">
      <c r="A13" s="3" t="inlineStr">
        <is>
          <t>Schedule of Investments [Line Items]</t>
        </is>
      </c>
      <c r="B13" s="4" t="inlineStr">
        <is>
          <t xml:space="preserve"> </t>
        </is>
      </c>
    </row>
    <row r="14">
      <c r="A14" s="4" t="inlineStr">
        <is>
          <t>Capital commitments</t>
        </is>
      </c>
      <c r="B14" s="7" t="n">
        <v>60</v>
      </c>
    </row>
    <row r="15">
      <c r="A15" s="4" t="inlineStr">
        <is>
          <t>Remaining callable</t>
        </is>
      </c>
      <c r="B15" s="6" t="n">
        <v>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Fair Value, Measurements, Recurring - USD ($) $ in Millions</t>
        </is>
      </c>
      <c r="B1" s="2" t="inlineStr">
        <is>
          <t>Mar. 30, 2025</t>
        </is>
      </c>
      <c r="C1" s="2" t="inlineStr">
        <is>
          <t>Dec. 29, 2024</t>
        </is>
      </c>
    </row>
    <row r="2">
      <c r="A2" s="3" t="inlineStr">
        <is>
          <t>Assets:</t>
        </is>
      </c>
      <c r="B2" s="4" t="inlineStr">
        <is>
          <t xml:space="preserve"> </t>
        </is>
      </c>
      <c r="C2" s="4" t="inlineStr">
        <is>
          <t xml:space="preserve"> </t>
        </is>
      </c>
    </row>
    <row r="3">
      <c r="A3" s="4" t="inlineStr">
        <is>
          <t>Money market funds (cash equivalents)</t>
        </is>
      </c>
      <c r="B3" s="6" t="n">
        <v>927</v>
      </c>
      <c r="C3" s="6" t="n">
        <v>931</v>
      </c>
    </row>
    <row r="4">
      <c r="A4" s="4" t="inlineStr">
        <is>
          <t>Marketable equity securities</t>
        </is>
      </c>
      <c r="B4" s="7" t="n">
        <v>124</v>
      </c>
      <c r="C4" s="7" t="n">
        <v>93</v>
      </c>
    </row>
    <row r="5">
      <c r="A5" s="4" t="inlineStr">
        <is>
          <t>Other investments</t>
        </is>
      </c>
      <c r="B5" s="7" t="n">
        <v>17</v>
      </c>
      <c r="C5" s="7" t="n">
        <v>17</v>
      </c>
    </row>
    <row r="6">
      <c r="A6" s="4" t="inlineStr">
        <is>
          <t>Deferred compensation plan assets</t>
        </is>
      </c>
      <c r="B6" s="7" t="n">
        <v>70</v>
      </c>
      <c r="C6" s="7" t="n">
        <v>70</v>
      </c>
    </row>
    <row r="7">
      <c r="A7" s="4" t="inlineStr">
        <is>
          <t>Total assets measured at fair value</t>
        </is>
      </c>
      <c r="B7" s="7" t="n">
        <v>1138</v>
      </c>
      <c r="C7" s="7" t="n">
        <v>1111</v>
      </c>
    </row>
    <row r="8">
      <c r="A8" s="3" t="inlineStr">
        <is>
          <t>Liabilities:</t>
        </is>
      </c>
      <c r="B8" s="4" t="inlineStr">
        <is>
          <t xml:space="preserve"> </t>
        </is>
      </c>
      <c r="C8" s="4" t="inlineStr">
        <is>
          <t xml:space="preserve"> </t>
        </is>
      </c>
    </row>
    <row r="9">
      <c r="A9" s="4" t="inlineStr">
        <is>
          <t>Contingent consideration liability</t>
        </is>
      </c>
      <c r="B9" s="7" t="n">
        <v>62</v>
      </c>
      <c r="C9" s="7" t="n">
        <v>73</v>
      </c>
    </row>
    <row r="10">
      <c r="A10" s="4" t="inlineStr">
        <is>
          <t>Deferred compensation plan liability</t>
        </is>
      </c>
      <c r="B10" s="7" t="n">
        <v>66</v>
      </c>
      <c r="C10" s="7" t="n">
        <v>65</v>
      </c>
    </row>
    <row r="11">
      <c r="A11" s="4" t="inlineStr">
        <is>
          <t>Total liabilities measured at fair value</t>
        </is>
      </c>
      <c r="B11" s="7" t="n">
        <v>128</v>
      </c>
      <c r="C11" s="7" t="n">
        <v>138</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7" t="n">
        <v>927</v>
      </c>
      <c r="C14" s="7" t="n">
        <v>931</v>
      </c>
    </row>
    <row r="15">
      <c r="A15" s="4" t="inlineStr">
        <is>
          <t>Marketable equity securities</t>
        </is>
      </c>
      <c r="B15" s="7" t="n">
        <v>124</v>
      </c>
      <c r="C15" s="7" t="n">
        <v>93</v>
      </c>
    </row>
    <row r="16">
      <c r="A16" s="4" t="inlineStr">
        <is>
          <t>Other investments</t>
        </is>
      </c>
      <c r="B16" s="7" t="n">
        <v>0</v>
      </c>
      <c r="C16" s="7" t="n">
        <v>0</v>
      </c>
    </row>
    <row r="17">
      <c r="A17" s="4" t="inlineStr">
        <is>
          <t>Deferred compensation plan assets</t>
        </is>
      </c>
      <c r="B17" s="7" t="n">
        <v>0</v>
      </c>
      <c r="C17" s="7" t="n">
        <v>0</v>
      </c>
    </row>
    <row r="18">
      <c r="A18" s="4" t="inlineStr">
        <is>
          <t>Total assets measured at fair value</t>
        </is>
      </c>
      <c r="B18" s="7" t="n">
        <v>1051</v>
      </c>
      <c r="C18" s="7" t="n">
        <v>1024</v>
      </c>
    </row>
    <row r="19">
      <c r="A19" s="3" t="inlineStr">
        <is>
          <t>Liabilities:</t>
        </is>
      </c>
      <c r="B19" s="4" t="inlineStr">
        <is>
          <t xml:space="preserve"> </t>
        </is>
      </c>
      <c r="C19" s="4" t="inlineStr">
        <is>
          <t xml:space="preserve"> </t>
        </is>
      </c>
    </row>
    <row r="20">
      <c r="A20" s="4" t="inlineStr">
        <is>
          <t>Contingent consideration liability</t>
        </is>
      </c>
      <c r="B20" s="7" t="n">
        <v>0</v>
      </c>
      <c r="C20" s="7" t="n">
        <v>0</v>
      </c>
    </row>
    <row r="21">
      <c r="A21" s="4" t="inlineStr">
        <is>
          <t>Deferred compensation plan liability</t>
        </is>
      </c>
      <c r="B21" s="7" t="n">
        <v>0</v>
      </c>
      <c r="C21" s="7" t="n">
        <v>0</v>
      </c>
    </row>
    <row r="22">
      <c r="A22" s="4" t="inlineStr">
        <is>
          <t>Total liabilities measured at fair value</t>
        </is>
      </c>
      <c r="B22" s="7" t="n">
        <v>0</v>
      </c>
      <c r="C22" s="7"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cash equivalents)</t>
        </is>
      </c>
      <c r="B25" s="7" t="n">
        <v>0</v>
      </c>
      <c r="C25" s="7" t="n">
        <v>0</v>
      </c>
    </row>
    <row r="26">
      <c r="A26" s="4" t="inlineStr">
        <is>
          <t>Marketable equity securities</t>
        </is>
      </c>
      <c r="B26" s="7" t="n">
        <v>0</v>
      </c>
      <c r="C26" s="7" t="n">
        <v>0</v>
      </c>
    </row>
    <row r="27">
      <c r="A27" s="4" t="inlineStr">
        <is>
          <t>Other investments</t>
        </is>
      </c>
      <c r="B27" s="7" t="n">
        <v>0</v>
      </c>
      <c r="C27" s="7" t="n">
        <v>0</v>
      </c>
    </row>
    <row r="28">
      <c r="A28" s="4" t="inlineStr">
        <is>
          <t>Deferred compensation plan assets</t>
        </is>
      </c>
      <c r="B28" s="7" t="n">
        <v>70</v>
      </c>
      <c r="C28" s="7" t="n">
        <v>70</v>
      </c>
    </row>
    <row r="29">
      <c r="A29" s="4" t="inlineStr">
        <is>
          <t>Total assets measured at fair value</t>
        </is>
      </c>
      <c r="B29" s="7" t="n">
        <v>70</v>
      </c>
      <c r="C29" s="7" t="n">
        <v>70</v>
      </c>
    </row>
    <row r="30">
      <c r="A30" s="3" t="inlineStr">
        <is>
          <t>Liabilities:</t>
        </is>
      </c>
      <c r="B30" s="4" t="inlineStr">
        <is>
          <t xml:space="preserve"> </t>
        </is>
      </c>
      <c r="C30" s="4" t="inlineStr">
        <is>
          <t xml:space="preserve"> </t>
        </is>
      </c>
    </row>
    <row r="31">
      <c r="A31" s="4" t="inlineStr">
        <is>
          <t>Contingent consideration liability</t>
        </is>
      </c>
      <c r="B31" s="7" t="n">
        <v>0</v>
      </c>
      <c r="C31" s="7" t="n">
        <v>0</v>
      </c>
    </row>
    <row r="32">
      <c r="A32" s="4" t="inlineStr">
        <is>
          <t>Deferred compensation plan liability</t>
        </is>
      </c>
      <c r="B32" s="7" t="n">
        <v>66</v>
      </c>
      <c r="C32" s="7" t="n">
        <v>65</v>
      </c>
    </row>
    <row r="33">
      <c r="A33" s="4" t="inlineStr">
        <is>
          <t>Total liabilities measured at fair value</t>
        </is>
      </c>
      <c r="B33" s="7" t="n">
        <v>66</v>
      </c>
      <c r="C33" s="7" t="n">
        <v>65</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s)</t>
        </is>
      </c>
      <c r="B36" s="7" t="n">
        <v>0</v>
      </c>
      <c r="C36" s="7" t="n">
        <v>0</v>
      </c>
    </row>
    <row r="37">
      <c r="A37" s="4" t="inlineStr">
        <is>
          <t>Marketable equity securities</t>
        </is>
      </c>
      <c r="B37" s="7" t="n">
        <v>0</v>
      </c>
      <c r="C37" s="7" t="n">
        <v>0</v>
      </c>
    </row>
    <row r="38">
      <c r="A38" s="4" t="inlineStr">
        <is>
          <t>Other investments</t>
        </is>
      </c>
      <c r="B38" s="7" t="n">
        <v>17</v>
      </c>
      <c r="C38" s="7" t="n">
        <v>17</v>
      </c>
    </row>
    <row r="39">
      <c r="A39" s="4" t="inlineStr">
        <is>
          <t>Deferred compensation plan assets</t>
        </is>
      </c>
      <c r="B39" s="7" t="n">
        <v>0</v>
      </c>
      <c r="C39" s="7" t="n">
        <v>0</v>
      </c>
    </row>
    <row r="40">
      <c r="A40" s="4" t="inlineStr">
        <is>
          <t>Total assets measured at fair value</t>
        </is>
      </c>
      <c r="B40" s="7" t="n">
        <v>17</v>
      </c>
      <c r="C40" s="7" t="n">
        <v>17</v>
      </c>
    </row>
    <row r="41">
      <c r="A41" s="3" t="inlineStr">
        <is>
          <t>Liabilities:</t>
        </is>
      </c>
      <c r="B41" s="4" t="inlineStr">
        <is>
          <t xml:space="preserve"> </t>
        </is>
      </c>
      <c r="C41" s="4" t="inlineStr">
        <is>
          <t xml:space="preserve"> </t>
        </is>
      </c>
    </row>
    <row r="42">
      <c r="A42" s="4" t="inlineStr">
        <is>
          <t>Contingent consideration liability</t>
        </is>
      </c>
      <c r="B42" s="7" t="n">
        <v>62</v>
      </c>
      <c r="C42" s="7" t="n">
        <v>73</v>
      </c>
    </row>
    <row r="43">
      <c r="A43" s="4" t="inlineStr">
        <is>
          <t>Deferred compensation plan liability</t>
        </is>
      </c>
      <c r="B43" s="7" t="n">
        <v>0</v>
      </c>
      <c r="C43" s="7" t="n">
        <v>0</v>
      </c>
    </row>
    <row r="44">
      <c r="A44" s="4" t="inlineStr">
        <is>
          <t>Total liabilities measured at fair value</t>
        </is>
      </c>
      <c r="B44" s="6" t="n">
        <v>62</v>
      </c>
      <c r="C44" s="6" t="n">
        <v>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Contingent Consideration Liabilities (Details) - Business Combination Contingent Consideration Liability $ in Millions</t>
        </is>
      </c>
      <c r="B1" s="2" t="inlineStr">
        <is>
          <t>3 Months Ended</t>
        </is>
      </c>
    </row>
    <row r="2">
      <c r="B2" s="2" t="inlineStr">
        <is>
          <t>Mar. 30, 2025 USD ($)</t>
        </is>
      </c>
    </row>
    <row r="3">
      <c r="A3" s="3" t="inlineStr">
        <is>
          <t>Fair Value, Liabilities Measured on Recurring Basis, Unobservable Input Reconciliation, Calculation [Roll Forward]</t>
        </is>
      </c>
      <c r="B3" s="4" t="inlineStr">
        <is>
          <t xml:space="preserve"> </t>
        </is>
      </c>
    </row>
    <row r="4">
      <c r="A4" s="4" t="inlineStr">
        <is>
          <t>Balance as of December 29, 2024</t>
        </is>
      </c>
      <c r="B4" s="6" t="n">
        <v>73</v>
      </c>
    </row>
    <row r="5">
      <c r="A5" s="4" t="inlineStr">
        <is>
          <t>Change in estimated fair value</t>
        </is>
      </c>
      <c r="B5" s="7" t="n">
        <v>-11</v>
      </c>
    </row>
    <row r="6">
      <c r="A6" s="4" t="inlineStr">
        <is>
          <t>Balance as of March 30, 2025</t>
        </is>
      </c>
      <c r="B6" s="6" t="n">
        <v>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Term Debt Obligations (Details) - Term Notes - USD ($)</t>
        </is>
      </c>
      <c r="B1" s="2" t="inlineStr">
        <is>
          <t>Mar. 30, 2025</t>
        </is>
      </c>
      <c r="C1" s="2" t="inlineStr">
        <is>
          <t>Dec. 29, 2024</t>
        </is>
      </c>
      <c r="D1" s="2" t="inlineStr">
        <is>
          <t>Sep. 30, 2024</t>
        </is>
      </c>
      <c r="E1" s="2" t="inlineStr">
        <is>
          <t>Dec. 31, 2022</t>
        </is>
      </c>
      <c r="F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s and debt issuance costs</t>
        </is>
      </c>
      <c r="B3" s="6" t="n">
        <v>-10000000</v>
      </c>
      <c r="C3" s="6" t="n">
        <v>-11000000</v>
      </c>
      <c r="D3" s="4" t="inlineStr">
        <is>
          <t xml:space="preserve"> </t>
        </is>
      </c>
      <c r="E3" s="4" t="inlineStr">
        <is>
          <t xml:space="preserve"> </t>
        </is>
      </c>
      <c r="F3" s="4" t="inlineStr">
        <is>
          <t xml:space="preserve"> </t>
        </is>
      </c>
    </row>
    <row r="4">
      <c r="A4" s="4" t="inlineStr">
        <is>
          <t>Net carrying amount of term debt</t>
        </is>
      </c>
      <c r="B4" s="7" t="n">
        <v>1990000000</v>
      </c>
      <c r="C4" s="7" t="n">
        <v>1989000000</v>
      </c>
      <c r="D4" s="4" t="inlineStr">
        <is>
          <t xml:space="preserve"> </t>
        </is>
      </c>
      <c r="E4" s="4" t="inlineStr">
        <is>
          <t xml:space="preserve"> </t>
        </is>
      </c>
      <c r="F4" s="4" t="inlineStr">
        <is>
          <t xml:space="preserve"> </t>
        </is>
      </c>
    </row>
    <row r="5">
      <c r="A5" s="4" t="inlineStr">
        <is>
          <t>Less: current portion</t>
        </is>
      </c>
      <c r="B5" s="7" t="n">
        <v>499000000</v>
      </c>
      <c r="C5" s="7" t="n">
        <v>499000000</v>
      </c>
      <c r="D5" s="4" t="inlineStr">
        <is>
          <t xml:space="preserve"> </t>
        </is>
      </c>
      <c r="E5" s="4" t="inlineStr">
        <is>
          <t xml:space="preserve"> </t>
        </is>
      </c>
      <c r="F5" s="4" t="inlineStr">
        <is>
          <t xml:space="preserve"> </t>
        </is>
      </c>
    </row>
    <row r="6">
      <c r="A6" s="4" t="inlineStr">
        <is>
          <t>Term debt, non-current</t>
        </is>
      </c>
      <c r="B6" s="7" t="n">
        <v>1491000000</v>
      </c>
      <c r="C6" s="7" t="n">
        <v>1490000000</v>
      </c>
      <c r="D6" s="4" t="inlineStr">
        <is>
          <t xml:space="preserve"> </t>
        </is>
      </c>
      <c r="E6" s="4" t="inlineStr">
        <is>
          <t xml:space="preserve"> </t>
        </is>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erm debt outstanding (Level 2)</t>
        </is>
      </c>
      <c r="B9" s="7" t="n">
        <v>1945000000</v>
      </c>
      <c r="C9" s="7" t="n">
        <v>1940000000</v>
      </c>
      <c r="D9" s="4" t="inlineStr">
        <is>
          <t xml:space="preserve"> </t>
        </is>
      </c>
      <c r="E9" s="4" t="inlineStr">
        <is>
          <t xml:space="preserve"> </t>
        </is>
      </c>
      <c r="F9" s="4" t="inlineStr">
        <is>
          <t xml:space="preserve"> </t>
        </is>
      </c>
    </row>
    <row r="10">
      <c r="A10" s="4" t="inlineStr">
        <is>
          <t>2025 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utstanding</t>
        </is>
      </c>
      <c r="B12" s="7" t="n">
        <v>500000000</v>
      </c>
      <c r="C12" s="7" t="n">
        <v>500000000</v>
      </c>
      <c r="D12" s="4" t="inlineStr">
        <is>
          <t xml:space="preserve"> </t>
        </is>
      </c>
      <c r="E12" s="6" t="n">
        <v>500000000</v>
      </c>
      <c r="F12" s="4" t="inlineStr">
        <is>
          <t xml:space="preserve"> </t>
        </is>
      </c>
    </row>
    <row r="13">
      <c r="A13" s="4" t="inlineStr">
        <is>
          <t>2026 Term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utstanding</t>
        </is>
      </c>
      <c r="B15" s="7" t="n">
        <v>500000000</v>
      </c>
      <c r="C15" s="7" t="n">
        <v>500000000</v>
      </c>
      <c r="D15" s="6" t="n">
        <v>500000000</v>
      </c>
      <c r="E15" s="4" t="inlineStr">
        <is>
          <t xml:space="preserve"> </t>
        </is>
      </c>
      <c r="F15" s="4" t="inlineStr">
        <is>
          <t xml:space="preserve"> </t>
        </is>
      </c>
    </row>
    <row r="16">
      <c r="A16" s="4" t="inlineStr">
        <is>
          <t>2027 Term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utstanding</t>
        </is>
      </c>
      <c r="B18" s="7" t="n">
        <v>500000000</v>
      </c>
      <c r="C18" s="7" t="n">
        <v>500000000</v>
      </c>
      <c r="D18" s="4" t="inlineStr">
        <is>
          <t xml:space="preserve"> </t>
        </is>
      </c>
      <c r="E18" s="6" t="n">
        <v>500000000</v>
      </c>
      <c r="F18" s="4" t="inlineStr">
        <is>
          <t xml:space="preserve"> </t>
        </is>
      </c>
    </row>
    <row r="19">
      <c r="A19" s="4" t="inlineStr">
        <is>
          <t>2031 Term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utstanding</t>
        </is>
      </c>
      <c r="B21" s="6" t="n">
        <v>500000000</v>
      </c>
      <c r="C21" s="6" t="n">
        <v>500000000</v>
      </c>
      <c r="D21" s="4" t="inlineStr">
        <is>
          <t xml:space="preserve"> </t>
        </is>
      </c>
      <c r="E21" s="4" t="inlineStr">
        <is>
          <t xml:space="preserve"> </t>
        </is>
      </c>
      <c r="F21" s="6" t="n">
        <v>5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3 Months Ended</t>
        </is>
      </c>
    </row>
    <row r="2">
      <c r="B2" s="2" t="inlineStr">
        <is>
          <t>Jan. 04, 2023 USD ($) consecutive_fiscal_quarter one_year_extension</t>
        </is>
      </c>
      <c r="C2" s="2" t="inlineStr">
        <is>
          <t>Mar. 30, 2025 USD ($)</t>
        </is>
      </c>
      <c r="D2" s="2" t="inlineStr">
        <is>
          <t>Mar. 31, 2024 USD ($)</t>
        </is>
      </c>
      <c r="E2" s="2" t="inlineStr">
        <is>
          <t>Dec. 29, 2024 USD ($)</t>
        </is>
      </c>
      <c r="F2" s="2" t="inlineStr">
        <is>
          <t>Sep. 30, 2024 USD ($)</t>
        </is>
      </c>
      <c r="G2" s="2" t="inlineStr">
        <is>
          <t>Dec. 31, 2022 USD ($)</t>
        </is>
      </c>
      <c r="H2" s="2" t="inlineStr">
        <is>
          <t>Mar. 31, 2021 USD ($)</t>
        </is>
      </c>
    </row>
    <row r="3">
      <c r="A3" s="4" t="inlineStr">
        <is>
          <t>Term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recognized</t>
        </is>
      </c>
      <c r="B5" s="4" t="inlineStr">
        <is>
          <t xml:space="preserve"> </t>
        </is>
      </c>
      <c r="C5" s="6" t="n">
        <v>24000000</v>
      </c>
      <c r="D5" s="6" t="n">
        <v>18000000</v>
      </c>
      <c r="E5" s="4" t="inlineStr">
        <is>
          <t xml:space="preserve"> </t>
        </is>
      </c>
      <c r="F5" s="4" t="inlineStr">
        <is>
          <t xml:space="preserve"> </t>
        </is>
      </c>
      <c r="G5" s="4" t="inlineStr">
        <is>
          <t xml:space="preserve"> </t>
        </is>
      </c>
      <c r="H5" s="4" t="inlineStr">
        <is>
          <t xml:space="preserve"> </t>
        </is>
      </c>
    </row>
    <row r="6">
      <c r="A6" s="4" t="inlineStr">
        <is>
          <t>Redemption price</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6 Term Notes |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rate</t>
        </is>
      </c>
      <c r="B9" s="4" t="inlineStr">
        <is>
          <t xml:space="preserve"> </t>
        </is>
      </c>
      <c r="C9" s="9" t="n">
        <v>0.0465</v>
      </c>
      <c r="D9" s="4" t="inlineStr">
        <is>
          <t xml:space="preserve"> </t>
        </is>
      </c>
      <c r="E9" s="4" t="inlineStr">
        <is>
          <t xml:space="preserve"> </t>
        </is>
      </c>
      <c r="F9" s="9" t="n">
        <v>0.0465</v>
      </c>
      <c r="G9" s="4" t="inlineStr">
        <is>
          <t xml:space="preserve"> </t>
        </is>
      </c>
      <c r="H9" s="4" t="inlineStr">
        <is>
          <t xml:space="preserve"> </t>
        </is>
      </c>
    </row>
    <row r="10">
      <c r="A10" s="4" t="inlineStr">
        <is>
          <t>Principal amount outstanding</t>
        </is>
      </c>
      <c r="B10" s="4" t="inlineStr">
        <is>
          <t xml:space="preserve"> </t>
        </is>
      </c>
      <c r="C10" s="6" t="n">
        <v>500000000</v>
      </c>
      <c r="D10" s="4" t="inlineStr">
        <is>
          <t xml:space="preserve"> </t>
        </is>
      </c>
      <c r="E10" s="6" t="n">
        <v>500000000</v>
      </c>
      <c r="F10" s="6" t="n">
        <v>500000000</v>
      </c>
      <c r="G10" s="4" t="inlineStr">
        <is>
          <t xml:space="preserve"> </t>
        </is>
      </c>
      <c r="H10" s="4" t="inlineStr">
        <is>
          <t xml:space="preserve"> </t>
        </is>
      </c>
    </row>
    <row r="11">
      <c r="A11" s="4" t="inlineStr">
        <is>
          <t>2025 Term Notes |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rate</t>
        </is>
      </c>
      <c r="B13" s="4" t="inlineStr">
        <is>
          <t xml:space="preserve"> </t>
        </is>
      </c>
      <c r="C13" s="4" t="inlineStr">
        <is>
          <t xml:space="preserve"> </t>
        </is>
      </c>
      <c r="D13" s="4" t="inlineStr">
        <is>
          <t xml:space="preserve"> </t>
        </is>
      </c>
      <c r="E13" s="4" t="inlineStr">
        <is>
          <t xml:space="preserve"> </t>
        </is>
      </c>
      <c r="F13" s="4" t="inlineStr">
        <is>
          <t xml:space="preserve"> </t>
        </is>
      </c>
      <c r="G13" s="9" t="n">
        <v>0.058</v>
      </c>
      <c r="H13" s="4" t="inlineStr">
        <is>
          <t xml:space="preserve"> </t>
        </is>
      </c>
    </row>
    <row r="14">
      <c r="A14" s="4" t="inlineStr">
        <is>
          <t>Principal amount outstanding</t>
        </is>
      </c>
      <c r="B14" s="4" t="inlineStr">
        <is>
          <t xml:space="preserve"> </t>
        </is>
      </c>
      <c r="C14" s="7" t="n">
        <v>500000000</v>
      </c>
      <c r="D14" s="4" t="inlineStr">
        <is>
          <t xml:space="preserve"> </t>
        </is>
      </c>
      <c r="E14" s="7" t="n">
        <v>500000000</v>
      </c>
      <c r="F14" s="4" t="inlineStr">
        <is>
          <t xml:space="preserve"> </t>
        </is>
      </c>
      <c r="G14" s="6" t="n">
        <v>500000000</v>
      </c>
      <c r="H14" s="4" t="inlineStr">
        <is>
          <t xml:space="preserve"> </t>
        </is>
      </c>
    </row>
    <row r="15">
      <c r="A15" s="4" t="inlineStr">
        <is>
          <t>2027 Term Notes | 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rate</t>
        </is>
      </c>
      <c r="B17" s="4" t="inlineStr">
        <is>
          <t xml:space="preserve"> </t>
        </is>
      </c>
      <c r="C17" s="4" t="inlineStr">
        <is>
          <t xml:space="preserve"> </t>
        </is>
      </c>
      <c r="D17" s="4" t="inlineStr">
        <is>
          <t xml:space="preserve"> </t>
        </is>
      </c>
      <c r="E17" s="4" t="inlineStr">
        <is>
          <t xml:space="preserve"> </t>
        </is>
      </c>
      <c r="F17" s="4" t="inlineStr">
        <is>
          <t xml:space="preserve"> </t>
        </is>
      </c>
      <c r="G17" s="9" t="n">
        <v>0.0575</v>
      </c>
      <c r="H17" s="4" t="inlineStr">
        <is>
          <t xml:space="preserve"> </t>
        </is>
      </c>
    </row>
    <row r="18">
      <c r="A18" s="4" t="inlineStr">
        <is>
          <t>Principal amount outstanding</t>
        </is>
      </c>
      <c r="B18" s="4" t="inlineStr">
        <is>
          <t xml:space="preserve"> </t>
        </is>
      </c>
      <c r="C18" s="7" t="n">
        <v>500000000</v>
      </c>
      <c r="D18" s="4" t="inlineStr">
        <is>
          <t xml:space="preserve"> </t>
        </is>
      </c>
      <c r="E18" s="7" t="n">
        <v>500000000</v>
      </c>
      <c r="F18" s="4" t="inlineStr">
        <is>
          <t xml:space="preserve"> </t>
        </is>
      </c>
      <c r="G18" s="6" t="n">
        <v>500000000</v>
      </c>
      <c r="H18" s="4" t="inlineStr">
        <is>
          <t xml:space="preserve"> </t>
        </is>
      </c>
    </row>
    <row r="19">
      <c r="A19" s="4" t="inlineStr">
        <is>
          <t>2031 Term Notes | Term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55</v>
      </c>
    </row>
    <row r="22">
      <c r="A22" s="4" t="inlineStr">
        <is>
          <t>Principal amount outstanding</t>
        </is>
      </c>
      <c r="B22" s="4" t="inlineStr">
        <is>
          <t xml:space="preserve"> </t>
        </is>
      </c>
      <c r="C22" s="6" t="n">
        <v>500000000</v>
      </c>
      <c r="D22" s="4" t="inlineStr">
        <is>
          <t xml:space="preserve"> </t>
        </is>
      </c>
      <c r="E22" s="6" t="n">
        <v>500000000</v>
      </c>
      <c r="F22" s="4" t="inlineStr">
        <is>
          <t xml:space="preserve"> </t>
        </is>
      </c>
      <c r="G22" s="4" t="inlineStr">
        <is>
          <t xml:space="preserve"> </t>
        </is>
      </c>
      <c r="H22" s="6" t="n">
        <v>500000000</v>
      </c>
    </row>
    <row r="23">
      <c r="A23" s="4" t="inlineStr">
        <is>
          <t>Revolving Credit Agreement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6" t="n">
        <v>7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Agreement | Line of Credit | Swingline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6"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ne year extension, credit facility | one_year_extension</t>
        </is>
      </c>
      <c r="B30" s="7"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ne year extension, credit facility</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Agreement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6"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Agreement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spread adjustment rate</t>
        </is>
      </c>
      <c r="B37" s="9"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 optional increase in additional borrowings</t>
        </is>
      </c>
      <c r="B38" s="6" t="n">
        <v>2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nsecutive fiscal quarters, minimum debt to EBITDA ratio | consecutive_fiscal_quarter</t>
        </is>
      </c>
      <c r="B39" s="7"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venant, minimum debt to EBITDA ratio</t>
        </is>
      </c>
      <c r="B40" s="11" t="n">
        <v>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venant, minimum debt to EBITDA ratio upon consummation of acquisition</t>
        </is>
      </c>
      <c r="B41" s="7"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onsecutive fiscal quarters, minimum debt to EBITDA ratio upon consummation of acquisition | consecutive_fiscal_quarter</t>
        </is>
      </c>
      <c r="B42" s="7"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2015 Stock Plan shares in Millions</t>
        </is>
      </c>
      <c r="B1" s="2" t="inlineStr">
        <is>
          <t>3 Months Ended</t>
        </is>
      </c>
    </row>
    <row r="2">
      <c r="B2" s="2" t="inlineStr">
        <is>
          <t>Mar. 30, 2025 shares</t>
        </is>
      </c>
    </row>
    <row r="3">
      <c r="A3" s="3" t="inlineStr">
        <is>
          <t>Share-based Compensation Arrangement by Share-based Payment Award [Line Items]</t>
        </is>
      </c>
      <c r="B3" s="4" t="inlineStr">
        <is>
          <t xml:space="preserve"> </t>
        </is>
      </c>
    </row>
    <row r="4">
      <c r="A4" s="4" t="inlineStr">
        <is>
          <t>Shares authorized (in shares)</t>
        </is>
      </c>
      <c r="B4" s="5" t="n">
        <v>7.9</v>
      </c>
    </row>
    <row r="5">
      <c r="A5" s="4" t="inlineStr">
        <is>
          <t>Shares available for issuance (in shares)</t>
        </is>
      </c>
      <c r="B5" s="5" t="n">
        <v>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and Related Information (Details) shares in Thousands</t>
        </is>
      </c>
      <c r="B1" s="2" t="inlineStr">
        <is>
          <t>3 Months Ended</t>
        </is>
      </c>
    </row>
    <row r="2">
      <c r="B2" s="2" t="inlineStr">
        <is>
          <t>Mar. 30, 2025 $ / shares shares</t>
        </is>
      </c>
    </row>
    <row r="3">
      <c r="A3" s="4" t="inlineStr">
        <is>
          <t>Restricted Stock Units (RSUs)</t>
        </is>
      </c>
      <c r="B3" s="4" t="inlineStr">
        <is>
          <t xml:space="preserve"> </t>
        </is>
      </c>
    </row>
    <row r="4">
      <c r="A4" s="3" t="inlineStr">
        <is>
          <t>Stock Units</t>
        </is>
      </c>
      <c r="B4" s="4" t="inlineStr">
        <is>
          <t xml:space="preserve"> </t>
        </is>
      </c>
    </row>
    <row r="5">
      <c r="A5" s="4" t="inlineStr">
        <is>
          <t>Outstanding at period start (in shares) | shares</t>
        </is>
      </c>
      <c r="B5" s="7" t="n">
        <v>3879000</v>
      </c>
    </row>
    <row r="6">
      <c r="A6" s="4" t="inlineStr">
        <is>
          <t>Awarded (in shares) | shares</t>
        </is>
      </c>
      <c r="B6" s="7" t="n">
        <v>1640000</v>
      </c>
    </row>
    <row r="7">
      <c r="A7" s="4" t="inlineStr">
        <is>
          <t>Vested (in shares) | shares</t>
        </is>
      </c>
      <c r="B7" s="7" t="n">
        <v>-728000</v>
      </c>
    </row>
    <row r="8">
      <c r="A8" s="4" t="inlineStr">
        <is>
          <t>Cancelled (in shares) | shares</t>
        </is>
      </c>
      <c r="B8" s="7" t="n">
        <v>-104000</v>
      </c>
    </row>
    <row r="9">
      <c r="A9" s="4" t="inlineStr">
        <is>
          <t>Outstanding at period end (in shares) | shares</t>
        </is>
      </c>
      <c r="B9" s="7" t="n">
        <v>4687000</v>
      </c>
    </row>
    <row r="10">
      <c r="A10" s="3" t="inlineStr">
        <is>
          <t>Weighted-Average Grant Date Fair Value per Share</t>
        </is>
      </c>
      <c r="B10" s="4" t="inlineStr">
        <is>
          <t xml:space="preserve"> </t>
        </is>
      </c>
    </row>
    <row r="11">
      <c r="A11" s="4" t="inlineStr">
        <is>
          <t>Outstanding at period start (in dollars per share) | $ / shares</t>
        </is>
      </c>
      <c r="B11" s="8" t="n">
        <v>158.6</v>
      </c>
    </row>
    <row r="12">
      <c r="A12" s="4" t="inlineStr">
        <is>
          <t>Awarded (in dollars per share) | $ / shares</t>
        </is>
      </c>
      <c r="B12" s="11" t="n">
        <v>86.84999999999999</v>
      </c>
    </row>
    <row r="13">
      <c r="A13" s="4" t="inlineStr">
        <is>
          <t>Vested (in dollars per share) | $ / shares</t>
        </is>
      </c>
      <c r="B13" s="11" t="n">
        <v>146.86</v>
      </c>
    </row>
    <row r="14">
      <c r="A14" s="4" t="inlineStr">
        <is>
          <t>Cancelled (in dollars per share) | $ / shares</t>
        </is>
      </c>
      <c r="B14" s="11" t="n">
        <v>156.33</v>
      </c>
    </row>
    <row r="15">
      <c r="A15" s="4" t="inlineStr">
        <is>
          <t>Outstanding at period end (in dollars per share) | $ / shares</t>
        </is>
      </c>
      <c r="B15" s="8" t="n">
        <v>135.37</v>
      </c>
    </row>
    <row r="16">
      <c r="A16" s="4" t="inlineStr">
        <is>
          <t>Performance Stock Units (PSU)</t>
        </is>
      </c>
      <c r="B16" s="4" t="inlineStr">
        <is>
          <t xml:space="preserve"> </t>
        </is>
      </c>
    </row>
    <row r="17">
      <c r="A17" s="3" t="inlineStr">
        <is>
          <t>Stock Units</t>
        </is>
      </c>
      <c r="B17" s="4" t="inlineStr">
        <is>
          <t xml:space="preserve"> </t>
        </is>
      </c>
    </row>
    <row r="18">
      <c r="A18" s="4" t="inlineStr">
        <is>
          <t>Outstanding at period start (in shares) | shares</t>
        </is>
      </c>
      <c r="B18" s="7" t="n">
        <v>700</v>
      </c>
    </row>
    <row r="19">
      <c r="A19" s="4" t="inlineStr">
        <is>
          <t>Awarded (in shares) | shares</t>
        </is>
      </c>
      <c r="B19" s="7" t="n">
        <v>234</v>
      </c>
    </row>
    <row r="20">
      <c r="A20" s="4" t="inlineStr">
        <is>
          <t>Vested (in shares) | shares</t>
        </is>
      </c>
      <c r="B20" s="7" t="n">
        <v>0</v>
      </c>
    </row>
    <row r="21">
      <c r="A21" s="4" t="inlineStr">
        <is>
          <t>Cancelled (in shares) | shares</t>
        </is>
      </c>
      <c r="B21" s="7" t="n">
        <v>-38</v>
      </c>
    </row>
    <row r="22">
      <c r="A22" s="4" t="inlineStr">
        <is>
          <t>Outstanding at period end (in shares) | shares</t>
        </is>
      </c>
      <c r="B22" s="7" t="n">
        <v>896</v>
      </c>
    </row>
    <row r="23">
      <c r="A23" s="3" t="inlineStr">
        <is>
          <t>Weighted-Average Grant Date Fair Value per Share</t>
        </is>
      </c>
      <c r="B23" s="4" t="inlineStr">
        <is>
          <t xml:space="preserve"> </t>
        </is>
      </c>
    </row>
    <row r="24">
      <c r="A24" s="4" t="inlineStr">
        <is>
          <t>Outstanding at period start (in dollars per share) | $ / shares</t>
        </is>
      </c>
      <c r="B24" s="8" t="n">
        <v>164.87</v>
      </c>
    </row>
    <row r="25">
      <c r="A25" s="4" t="inlineStr">
        <is>
          <t>Awarded (in dollars per share) | $ / shares</t>
        </is>
      </c>
      <c r="B25" s="11" t="n">
        <v>97.77</v>
      </c>
    </row>
    <row r="26">
      <c r="A26" s="4" t="inlineStr">
        <is>
          <t>Vested (in dollars per share) | $ / shares</t>
        </is>
      </c>
      <c r="B26" s="7" t="n">
        <v>0</v>
      </c>
    </row>
    <row r="27">
      <c r="A27" s="4" t="inlineStr">
        <is>
          <t>Cancelled (in dollars per share) | $ / shares</t>
        </is>
      </c>
      <c r="B27" s="11" t="n">
        <v>181.64</v>
      </c>
    </row>
    <row r="28">
      <c r="A28" s="4" t="inlineStr">
        <is>
          <t>Outstanding at period end (in dollars per share) | $ / shares</t>
        </is>
      </c>
      <c r="B28" s="8" t="n">
        <v>115.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31</v>
      </c>
      <c r="C4" s="6" t="n">
        <v>-126</v>
      </c>
    </row>
    <row r="5">
      <c r="A5" s="4" t="inlineStr">
        <is>
          <t>Unrealized (loss) gain on cash flow hedges, net of deferred tax</t>
        </is>
      </c>
      <c r="B5" s="7" t="n">
        <v>-14</v>
      </c>
      <c r="C5" s="7" t="n">
        <v>13</v>
      </c>
    </row>
    <row r="6">
      <c r="A6" s="4" t="inlineStr">
        <is>
          <t>Total comprehensive income (loss)</t>
        </is>
      </c>
      <c r="B6" s="6" t="n">
        <v>117</v>
      </c>
      <c r="C6" s="6" t="n">
        <v>-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 Employee Stock Purchase Plan (Details) - Employee Stock - ESPP shares in Millions</t>
        </is>
      </c>
      <c r="B1" s="2" t="inlineStr">
        <is>
          <t>3 Months Ended</t>
        </is>
      </c>
    </row>
    <row r="2">
      <c r="B2" s="2" t="inlineStr">
        <is>
          <t>Mar. 30, 2025 shares</t>
        </is>
      </c>
    </row>
    <row r="3">
      <c r="A3" s="3" t="inlineStr">
        <is>
          <t>Share-based Compensation Arrangement by Share-based Payment Award [Line Items]</t>
        </is>
      </c>
      <c r="B3" s="4" t="inlineStr">
        <is>
          <t xml:space="preserve"> </t>
        </is>
      </c>
    </row>
    <row r="4">
      <c r="A4" s="4" t="inlineStr">
        <is>
          <t>Specified percentage of the fair market value of the common stock on the first or last day of the offering period whichever is lower at which stock is purchased</t>
        </is>
      </c>
      <c r="B4" s="10" t="n">
        <v>0.85</v>
      </c>
    </row>
    <row r="5">
      <c r="A5" s="4" t="inlineStr">
        <is>
          <t>Total shares issued under the ESPP (in shares)</t>
        </is>
      </c>
      <c r="B5" s="5" t="n">
        <v>0.4</v>
      </c>
    </row>
    <row r="6">
      <c r="A6" s="4" t="inlineStr">
        <is>
          <t>Shares available for issuance (in shares)</t>
        </is>
      </c>
      <c r="B6" s="7"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ssumptions Used to Estimate the Weighted Average Fair Value Per Share (Details) - Employee Stock</t>
        </is>
      </c>
      <c r="B1" s="2" t="inlineStr">
        <is>
          <t>3 Months Ended</t>
        </is>
      </c>
    </row>
    <row r="2">
      <c r="B2" s="2" t="inlineStr">
        <is>
          <t>Mar. 30, 2025 $ / shares</t>
        </is>
      </c>
    </row>
    <row r="3">
      <c r="A3" s="3" t="inlineStr">
        <is>
          <t>Share-based Compensation Arrangement by Share-based Payment Award [Line Items]</t>
        </is>
      </c>
      <c r="B3" s="4" t="inlineStr">
        <is>
          <t xml:space="preserve"> </t>
        </is>
      </c>
    </row>
    <row r="4">
      <c r="A4" s="4" t="inlineStr">
        <is>
          <t>Risk free interest rate minimum</t>
        </is>
      </c>
      <c r="B4" s="9" t="n">
        <v>0.0406</v>
      </c>
    </row>
    <row r="5">
      <c r="A5" s="4" t="inlineStr">
        <is>
          <t>Risk free interest rate maximum</t>
        </is>
      </c>
      <c r="B5" s="9" t="n">
        <v>0.0494</v>
      </c>
    </row>
    <row r="6">
      <c r="A6" s="4" t="inlineStr">
        <is>
          <t>Expected volatility, minimum</t>
        </is>
      </c>
      <c r="B6" s="10" t="n">
        <v>0.41</v>
      </c>
    </row>
    <row r="7">
      <c r="A7" s="4" t="inlineStr">
        <is>
          <t>Expected volatility, maximum</t>
        </is>
      </c>
      <c r="B7" s="10" t="n">
        <v>0.48</v>
      </c>
    </row>
    <row r="8">
      <c r="A8" s="4" t="inlineStr">
        <is>
          <t>Expected dividends</t>
        </is>
      </c>
      <c r="B8" s="10" t="n">
        <v>0</v>
      </c>
    </row>
    <row r="9">
      <c r="A9" s="4" t="inlineStr">
        <is>
          <t>Weighted-average fair value per share (in dollars per share)</t>
        </is>
      </c>
      <c r="B9" s="8" t="n">
        <v>25.84</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t>
        </is>
      </c>
      <c r="B1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for all Stock Awards (Details) - USD ($) $ in Million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fore taxes</t>
        </is>
      </c>
      <c r="B4" s="6" t="n">
        <v>73</v>
      </c>
      <c r="C4" s="6" t="n">
        <v>96</v>
      </c>
    </row>
    <row r="5">
      <c r="A5" s="4" t="inlineStr">
        <is>
          <t>Related income tax benefits</t>
        </is>
      </c>
      <c r="B5" s="7" t="n">
        <v>-16</v>
      </c>
      <c r="C5" s="7" t="n">
        <v>-22</v>
      </c>
    </row>
    <row r="6">
      <c r="A6" s="4" t="inlineStr">
        <is>
          <t>Share-based compensation expense, net of taxes</t>
        </is>
      </c>
      <c r="B6" s="7" t="n">
        <v>57</v>
      </c>
      <c r="C6" s="7" t="n">
        <v>74</v>
      </c>
    </row>
    <row r="7">
      <c r="A7" s="4" t="inlineStr">
        <is>
          <t>Liability-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 before taxes</t>
        </is>
      </c>
      <c r="B9" s="4" t="inlineStr">
        <is>
          <t xml:space="preserve"> </t>
        </is>
      </c>
      <c r="C9" s="7" t="n">
        <v>29</v>
      </c>
    </row>
    <row r="10">
      <c r="A10" s="4" t="inlineStr">
        <is>
          <t>Cost of product revenu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before taxes</t>
        </is>
      </c>
      <c r="B12" s="7" t="n">
        <v>5</v>
      </c>
      <c r="C12" s="7" t="n">
        <v>5</v>
      </c>
    </row>
    <row r="13">
      <c r="A13" s="4" t="inlineStr">
        <is>
          <t>Cost of service and other revenu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 before taxes</t>
        </is>
      </c>
      <c r="B15" s="7" t="n">
        <v>1</v>
      </c>
      <c r="C15" s="7" t="n">
        <v>2</v>
      </c>
    </row>
    <row r="16">
      <c r="A16" s="4" t="inlineStr">
        <is>
          <t>Research and developmen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expense, before taxes</t>
        </is>
      </c>
      <c r="B18" s="7" t="n">
        <v>30</v>
      </c>
      <c r="C18" s="7" t="n">
        <v>39</v>
      </c>
    </row>
    <row r="19">
      <c r="A19" s="4" t="inlineStr">
        <is>
          <t>Selling, general and administrativ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expense, before taxes</t>
        </is>
      </c>
      <c r="B21" s="6" t="n">
        <v>37</v>
      </c>
      <c r="C21" s="6" t="n">
        <v>5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Narrative - Share-Based Compensation (Details) $ in Millions</t>
        </is>
      </c>
      <c r="B1" s="2" t="inlineStr">
        <is>
          <t>3 Months Ended</t>
        </is>
      </c>
    </row>
    <row r="2">
      <c r="B2" s="2" t="inlineStr">
        <is>
          <t>Mar. 30, 2025 USD ($)</t>
        </is>
      </c>
    </row>
    <row r="3">
      <c r="A3" s="3" t="inlineStr">
        <is>
          <t>Equity [Abstract]</t>
        </is>
      </c>
      <c r="B3" s="4" t="inlineStr">
        <is>
          <t xml:space="preserve"> </t>
        </is>
      </c>
    </row>
    <row r="4">
      <c r="A4" s="4" t="inlineStr">
        <is>
          <t>Unrecognized compensation cost</t>
        </is>
      </c>
      <c r="B4" s="6" t="n">
        <v>687</v>
      </c>
    </row>
    <row r="5">
      <c r="A5" s="4" t="inlineStr">
        <is>
          <t>Weighted-average period of unrecognized compensation cost</t>
        </is>
      </c>
      <c r="B5" s="4" t="inlineStr">
        <is>
          <t>2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arrative - Share Repurchases (Details) - Common Stock - USD ($)</t>
        </is>
      </c>
      <c r="B1" s="2" t="inlineStr">
        <is>
          <t>Mar. 30, 2025</t>
        </is>
      </c>
      <c r="C1" s="2" t="inlineStr">
        <is>
          <t>Aug. 31, 2024</t>
        </is>
      </c>
    </row>
    <row r="2">
      <c r="A2" s="3" t="inlineStr">
        <is>
          <t>Class of Stock [Line Items]</t>
        </is>
      </c>
      <c r="B2" s="4" t="inlineStr">
        <is>
          <t xml:space="preserve"> </t>
        </is>
      </c>
      <c r="C2" s="4" t="inlineStr">
        <is>
          <t xml:space="preserve"> </t>
        </is>
      </c>
    </row>
    <row r="3">
      <c r="A3" s="4" t="inlineStr">
        <is>
          <t>Outstanding common stock</t>
        </is>
      </c>
      <c r="B3" s="4" t="inlineStr">
        <is>
          <t xml:space="preserve"> </t>
        </is>
      </c>
      <c r="C3" s="6" t="n">
        <v>1500000000</v>
      </c>
    </row>
    <row r="4">
      <c r="A4" s="4" t="inlineStr">
        <is>
          <t>Repurchase of common stock</t>
        </is>
      </c>
      <c r="B4" s="6" t="n">
        <v>1200000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hare Repurchase Activity (Details) shares in Thousands, $ in Millions</t>
        </is>
      </c>
      <c r="B1" s="2" t="inlineStr">
        <is>
          <t>3 Months Ended</t>
        </is>
      </c>
    </row>
    <row r="2">
      <c r="B2" s="2" t="inlineStr">
        <is>
          <t>Mar. 30, 2025 USD ($) shares</t>
        </is>
      </c>
    </row>
    <row r="3">
      <c r="A3" s="3" t="inlineStr">
        <is>
          <t>Equity [Abstract]</t>
        </is>
      </c>
      <c r="B3" s="4" t="inlineStr">
        <is>
          <t xml:space="preserve"> </t>
        </is>
      </c>
    </row>
    <row r="4">
      <c r="A4" s="4" t="inlineStr">
        <is>
          <t>Number of shares repurchased (in shares) | shares</t>
        </is>
      </c>
      <c r="B4" s="7" t="n">
        <v>1728</v>
      </c>
    </row>
    <row r="5">
      <c r="A5" s="4" t="inlineStr">
        <is>
          <t>Total cost of shares repurchased | $</t>
        </is>
      </c>
      <c r="B5" s="6" t="n">
        <v>2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ounts Receivable (Details) - USD ($) $ in Million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6" t="n">
        <v>706</v>
      </c>
      <c r="C3" s="6" t="n">
        <v>744</v>
      </c>
    </row>
    <row r="4">
      <c r="A4" s="4" t="inlineStr">
        <is>
          <t>Allowance for credit losses</t>
        </is>
      </c>
      <c r="B4" s="7" t="n">
        <v>-7</v>
      </c>
      <c r="C4" s="7" t="n">
        <v>-9</v>
      </c>
    </row>
    <row r="5">
      <c r="A5" s="4" t="inlineStr">
        <is>
          <t>Total accounts receivable, net</t>
        </is>
      </c>
      <c r="B5" s="6" t="n">
        <v>699</v>
      </c>
      <c r="C5" s="6" t="n">
        <v>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Inventory (Details) - USD ($) $ in Million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16</v>
      </c>
      <c r="C3" s="6" t="n">
        <v>225</v>
      </c>
    </row>
    <row r="4">
      <c r="A4" s="4" t="inlineStr">
        <is>
          <t>Work in process</t>
        </is>
      </c>
      <c r="B4" s="7" t="n">
        <v>404</v>
      </c>
      <c r="C4" s="7" t="n">
        <v>404</v>
      </c>
    </row>
    <row r="5">
      <c r="A5" s="4" t="inlineStr">
        <is>
          <t>Finished goods</t>
        </is>
      </c>
      <c r="B5" s="7" t="n">
        <v>26</v>
      </c>
      <c r="C5" s="7" t="n">
        <v>31</v>
      </c>
    </row>
    <row r="6">
      <c r="A6" s="4" t="inlineStr">
        <is>
          <t>Inventory, gross</t>
        </is>
      </c>
      <c r="B6" s="7" t="n">
        <v>646</v>
      </c>
      <c r="C6" s="7" t="n">
        <v>660</v>
      </c>
    </row>
    <row r="7">
      <c r="A7" s="4" t="inlineStr">
        <is>
          <t>Inventory reserve</t>
        </is>
      </c>
      <c r="B7" s="7" t="n">
        <v>-109</v>
      </c>
      <c r="C7" s="7" t="n">
        <v>-113</v>
      </c>
    </row>
    <row r="8">
      <c r="A8" s="4" t="inlineStr">
        <is>
          <t>Total inventory, net</t>
        </is>
      </c>
      <c r="B8" s="6" t="n">
        <v>537</v>
      </c>
      <c r="C8" s="6" t="n">
        <v>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Accrued Liabilities (Details) - USD ($) $ in Million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Contract liabilities, current portion</t>
        </is>
      </c>
      <c r="B3" s="6" t="n">
        <v>256</v>
      </c>
      <c r="C3" s="6" t="n">
        <v>260</v>
      </c>
    </row>
    <row r="4">
      <c r="A4" s="4" t="inlineStr">
        <is>
          <t>Accrued compensation expenses</t>
        </is>
      </c>
      <c r="B4" s="7" t="n">
        <v>198</v>
      </c>
      <c r="C4" s="7" t="n">
        <v>252</v>
      </c>
    </row>
    <row r="5">
      <c r="A5" s="4" t="inlineStr">
        <is>
          <t>Accrued taxes payable</t>
        </is>
      </c>
      <c r="B5" s="7" t="n">
        <v>80</v>
      </c>
      <c r="C5" s="7" t="n">
        <v>101</v>
      </c>
    </row>
    <row r="6">
      <c r="A6" s="4" t="inlineStr">
        <is>
          <t>Operating lease liabilities, current portion</t>
        </is>
      </c>
      <c r="B6" s="7" t="n">
        <v>78</v>
      </c>
      <c r="C6" s="7" t="n">
        <v>79</v>
      </c>
    </row>
    <row r="7">
      <c r="A7" s="4" t="inlineStr">
        <is>
          <t>Other, including warranties</t>
        </is>
      </c>
      <c r="B7" s="7" t="n">
        <v>122</v>
      </c>
      <c r="C7" s="7" t="n">
        <v>135</v>
      </c>
    </row>
    <row r="8">
      <c r="A8" s="4" t="inlineStr">
        <is>
          <t>Total accrued liabilities</t>
        </is>
      </c>
      <c r="B8" s="6" t="n">
        <v>734</v>
      </c>
      <c r="C8" s="6" t="n">
        <v>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ETAILS - Changes in Reserve for Product Warranties (Details) - USD ($) $ in Millions</t>
        </is>
      </c>
      <c r="B1" s="2" t="inlineStr">
        <is>
          <t>3 Months Ended</t>
        </is>
      </c>
    </row>
    <row r="2">
      <c r="B2" s="2" t="inlineStr">
        <is>
          <t>Mar. 30, 2025</t>
        </is>
      </c>
      <c r="C2" s="2" t="inlineStr">
        <is>
          <t>Mar. 31, 2024</t>
        </is>
      </c>
    </row>
    <row r="3">
      <c r="A3" s="3" t="inlineStr">
        <is>
          <t>Reserve for product warranties [Roll Forward]</t>
        </is>
      </c>
      <c r="B3" s="4" t="inlineStr">
        <is>
          <t xml:space="preserve"> </t>
        </is>
      </c>
      <c r="C3" s="4" t="inlineStr">
        <is>
          <t xml:space="preserve"> </t>
        </is>
      </c>
    </row>
    <row r="4">
      <c r="A4" s="4" t="inlineStr">
        <is>
          <t>Balance at beginning of period</t>
        </is>
      </c>
      <c r="B4" s="6" t="n">
        <v>18</v>
      </c>
      <c r="C4" s="6" t="n">
        <v>21</v>
      </c>
    </row>
    <row r="5">
      <c r="A5" s="4" t="inlineStr">
        <is>
          <t>Additions charged to cost of product revenue</t>
        </is>
      </c>
      <c r="B5" s="7" t="n">
        <v>8</v>
      </c>
      <c r="C5" s="7" t="n">
        <v>12</v>
      </c>
    </row>
    <row r="6">
      <c r="A6" s="4" t="inlineStr">
        <is>
          <t>Repairs and replacements</t>
        </is>
      </c>
      <c r="B6" s="7" t="n">
        <v>-9</v>
      </c>
      <c r="C6" s="7" t="n">
        <v>-13</v>
      </c>
    </row>
    <row r="7">
      <c r="A7" s="4" t="inlineStr">
        <is>
          <t>Balance at end of period</t>
        </is>
      </c>
      <c r="B7" s="6" t="n">
        <v>17</v>
      </c>
      <c r="C7" s="6" t="n">
        <v>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in shares) at Dec. 31, 2023</t>
        </is>
      </c>
      <c r="B2" s="4" t="inlineStr">
        <is>
          <t xml:space="preserve"> </t>
        </is>
      </c>
      <c r="C2" s="7" t="n">
        <v>19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745</v>
      </c>
      <c r="C3" s="6" t="n">
        <v>2</v>
      </c>
      <c r="D3" s="6" t="n">
        <v>9555</v>
      </c>
      <c r="E3" s="6" t="n">
        <v>-1</v>
      </c>
      <c r="F3" s="6" t="n">
        <v>-19</v>
      </c>
      <c r="G3" s="6" t="n">
        <v>-3792</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7" t="n">
        <v>-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7" t="n">
        <v>-126</v>
      </c>
      <c r="C6" s="4" t="inlineStr">
        <is>
          <t xml:space="preserve"> </t>
        </is>
      </c>
      <c r="D6" s="4" t="inlineStr">
        <is>
          <t xml:space="preserve"> </t>
        </is>
      </c>
      <c r="E6" s="4" t="inlineStr">
        <is>
          <t xml:space="preserve"> </t>
        </is>
      </c>
      <c r="F6" s="7" t="n">
        <v>-126</v>
      </c>
      <c r="G6" s="4" t="inlineStr">
        <is>
          <t xml:space="preserve"> </t>
        </is>
      </c>
    </row>
    <row r="7">
      <c r="A7" s="4" t="inlineStr">
        <is>
          <t>Unrealized gain (loss) on cash flow hedges, net of deferred tax</t>
        </is>
      </c>
      <c r="B7" s="7" t="n">
        <v>13</v>
      </c>
      <c r="C7" s="4" t="inlineStr">
        <is>
          <t xml:space="preserve"> </t>
        </is>
      </c>
      <c r="D7" s="4" t="inlineStr">
        <is>
          <t xml:space="preserve"> </t>
        </is>
      </c>
      <c r="E7" s="7" t="n">
        <v>13</v>
      </c>
      <c r="F7" s="4" t="inlineStr">
        <is>
          <t xml:space="preserve"> </t>
        </is>
      </c>
      <c r="G7" s="4" t="inlineStr">
        <is>
          <t xml:space="preserve"> </t>
        </is>
      </c>
    </row>
    <row r="8">
      <c r="A8" s="4" t="inlineStr">
        <is>
          <t>Issuance of common stock, net of repurchases</t>
        </is>
      </c>
      <c r="B8" s="7" t="n">
        <v>35</v>
      </c>
      <c r="C8" s="4" t="inlineStr">
        <is>
          <t xml:space="preserve"> </t>
        </is>
      </c>
      <c r="D8" s="7" t="n">
        <v>36</v>
      </c>
      <c r="E8" s="4" t="inlineStr">
        <is>
          <t xml:space="preserve"> </t>
        </is>
      </c>
      <c r="F8" s="4" t="inlineStr">
        <is>
          <t xml:space="preserve"> </t>
        </is>
      </c>
      <c r="G8" s="6" t="n">
        <v>-1</v>
      </c>
    </row>
    <row r="9">
      <c r="A9" s="4" t="inlineStr">
        <is>
          <t>Share-based compensation</t>
        </is>
      </c>
      <c r="B9" s="7" t="n">
        <v>67</v>
      </c>
      <c r="C9" s="4" t="inlineStr">
        <is>
          <t xml:space="preserve"> </t>
        </is>
      </c>
      <c r="D9" s="7" t="n">
        <v>67</v>
      </c>
      <c r="E9" s="4" t="inlineStr">
        <is>
          <t xml:space="preserve"> </t>
        </is>
      </c>
      <c r="F9" s="4" t="inlineStr">
        <is>
          <t xml:space="preserve"> </t>
        </is>
      </c>
      <c r="G9" s="4" t="inlineStr">
        <is>
          <t xml:space="preserve"> </t>
        </is>
      </c>
    </row>
    <row r="10">
      <c r="A10" s="4" t="inlineStr">
        <is>
          <t>Ending Balance (in shares) at Mar. 31, 2024</t>
        </is>
      </c>
      <c r="B10" s="4" t="inlineStr">
        <is>
          <t xml:space="preserve"> </t>
        </is>
      </c>
      <c r="C10" s="7" t="n">
        <v>199</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7" t="n">
        <v>5734</v>
      </c>
      <c r="C11" s="6" t="n">
        <v>2</v>
      </c>
      <c r="D11" s="7" t="n">
        <v>9658</v>
      </c>
      <c r="E11" s="7" t="n">
        <v>12</v>
      </c>
      <c r="F11" s="7" t="n">
        <v>-145</v>
      </c>
      <c r="G11" s="6" t="n">
        <v>-3793</v>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7" t="n">
        <v>-4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7" t="n">
        <v>-1988</v>
      </c>
      <c r="C14" s="4" t="inlineStr">
        <is>
          <t xml:space="preserve"> </t>
        </is>
      </c>
      <c r="D14" s="4" t="inlineStr">
        <is>
          <t xml:space="preserve"> </t>
        </is>
      </c>
      <c r="E14" s="4" t="inlineStr">
        <is>
          <t xml:space="preserve"> </t>
        </is>
      </c>
      <c r="F14" s="7" t="n">
        <v>-1988</v>
      </c>
      <c r="G14" s="4" t="inlineStr">
        <is>
          <t xml:space="preserve"> </t>
        </is>
      </c>
    </row>
    <row r="15">
      <c r="A15" s="4" t="inlineStr">
        <is>
          <t>Unrealized gain (loss) on cash flow hedges, net of deferred tax</t>
        </is>
      </c>
      <c r="B15" s="7" t="n">
        <v>2</v>
      </c>
      <c r="C15" s="4" t="inlineStr">
        <is>
          <t xml:space="preserve"> </t>
        </is>
      </c>
      <c r="D15" s="4" t="inlineStr">
        <is>
          <t xml:space="preserve"> </t>
        </is>
      </c>
      <c r="E15" s="7" t="n">
        <v>2</v>
      </c>
      <c r="F15" s="4" t="inlineStr">
        <is>
          <t xml:space="preserve"> </t>
        </is>
      </c>
      <c r="G15" s="4" t="inlineStr">
        <is>
          <t xml:space="preserve"> </t>
        </is>
      </c>
    </row>
    <row r="16">
      <c r="A16" s="4" t="inlineStr">
        <is>
          <t>Issuance of common stock, net of repurchases</t>
        </is>
      </c>
      <c r="B16" s="7" t="n">
        <v>-1</v>
      </c>
      <c r="C16" s="4" t="inlineStr">
        <is>
          <t xml:space="preserve"> </t>
        </is>
      </c>
      <c r="D16" s="7" t="n">
        <v>0</v>
      </c>
      <c r="E16" s="4" t="inlineStr">
        <is>
          <t xml:space="preserve"> </t>
        </is>
      </c>
      <c r="F16" s="4" t="inlineStr">
        <is>
          <t xml:space="preserve"> </t>
        </is>
      </c>
      <c r="G16" s="6" t="n">
        <v>-1</v>
      </c>
    </row>
    <row r="17">
      <c r="A17" s="4" t="inlineStr">
        <is>
          <t>Share-based compensation</t>
        </is>
      </c>
      <c r="B17" s="7" t="n">
        <v>88</v>
      </c>
      <c r="C17" s="4" t="inlineStr">
        <is>
          <t xml:space="preserve"> </t>
        </is>
      </c>
      <c r="D17" s="7" t="n">
        <v>88</v>
      </c>
      <c r="E17" s="4" t="inlineStr">
        <is>
          <t xml:space="preserve"> </t>
        </is>
      </c>
      <c r="F17" s="4" t="inlineStr">
        <is>
          <t xml:space="preserve"> </t>
        </is>
      </c>
      <c r="G17" s="4" t="inlineStr">
        <is>
          <t xml:space="preserve"> </t>
        </is>
      </c>
    </row>
    <row r="18">
      <c r="A18" s="4" t="inlineStr">
        <is>
          <t>Spin-Off of GRAIL</t>
        </is>
      </c>
      <c r="B18" s="7" t="n">
        <v>-2399</v>
      </c>
      <c r="C18" s="4" t="inlineStr">
        <is>
          <t xml:space="preserve"> </t>
        </is>
      </c>
      <c r="D18" s="7" t="n">
        <v>-2399</v>
      </c>
      <c r="E18" s="4" t="inlineStr">
        <is>
          <t xml:space="preserve"> </t>
        </is>
      </c>
      <c r="F18" s="4" t="inlineStr">
        <is>
          <t xml:space="preserve"> </t>
        </is>
      </c>
      <c r="G18" s="4" t="inlineStr">
        <is>
          <t xml:space="preserve"> </t>
        </is>
      </c>
    </row>
    <row r="19">
      <c r="A19" s="4" t="inlineStr">
        <is>
          <t>Ending Balance (in shares) at Jun. 30, 2024</t>
        </is>
      </c>
      <c r="B19" s="4" t="inlineStr">
        <is>
          <t xml:space="preserve"> </t>
        </is>
      </c>
      <c r="C19" s="7" t="n">
        <v>199</v>
      </c>
      <c r="D19" s="4" t="inlineStr">
        <is>
          <t xml:space="preserve"> </t>
        </is>
      </c>
      <c r="E19" s="4" t="inlineStr">
        <is>
          <t xml:space="preserve"> </t>
        </is>
      </c>
      <c r="F19" s="4" t="inlineStr">
        <is>
          <t xml:space="preserve"> </t>
        </is>
      </c>
      <c r="G19" s="4" t="inlineStr">
        <is>
          <t xml:space="preserve"> </t>
        </is>
      </c>
    </row>
    <row r="20">
      <c r="A20" s="4" t="inlineStr">
        <is>
          <t>Ending balance at Jun. 30, 2024</t>
        </is>
      </c>
      <c r="B20" s="7" t="n">
        <v>1436</v>
      </c>
      <c r="C20" s="6" t="n">
        <v>2</v>
      </c>
      <c r="D20" s="7" t="n">
        <v>7347</v>
      </c>
      <c r="E20" s="7" t="n">
        <v>14</v>
      </c>
      <c r="F20" s="7" t="n">
        <v>-2133</v>
      </c>
      <c r="G20" s="6" t="n">
        <v>-3794</v>
      </c>
    </row>
    <row r="21">
      <c r="A21" s="4" t="inlineStr">
        <is>
          <t>Ending balance (in shares) at Jun. 30, 2024</t>
        </is>
      </c>
      <c r="B21" s="4" t="inlineStr">
        <is>
          <t xml:space="preserve"> </t>
        </is>
      </c>
      <c r="C21" s="4" t="inlineStr">
        <is>
          <t xml:space="preserve"> </t>
        </is>
      </c>
      <c r="D21" s="4" t="inlineStr">
        <is>
          <t xml:space="preserve"> </t>
        </is>
      </c>
      <c r="E21" s="4" t="inlineStr">
        <is>
          <t xml:space="preserve"> </t>
        </is>
      </c>
      <c r="F21" s="4" t="inlineStr">
        <is>
          <t xml:space="preserve"> </t>
        </is>
      </c>
      <c r="G21" s="7" t="n">
        <v>-4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7" t="n">
        <v>705</v>
      </c>
      <c r="C23" s="4" t="inlineStr">
        <is>
          <t xml:space="preserve"> </t>
        </is>
      </c>
      <c r="D23" s="4" t="inlineStr">
        <is>
          <t xml:space="preserve"> </t>
        </is>
      </c>
      <c r="E23" s="4" t="inlineStr">
        <is>
          <t xml:space="preserve"> </t>
        </is>
      </c>
      <c r="F23" s="7" t="n">
        <v>705</v>
      </c>
      <c r="G23" s="4" t="inlineStr">
        <is>
          <t xml:space="preserve"> </t>
        </is>
      </c>
    </row>
    <row r="24">
      <c r="A24" s="4" t="inlineStr">
        <is>
          <t>Unrealized gain (loss) on cash flow hedges, net of deferred tax</t>
        </is>
      </c>
      <c r="B24" s="7" t="n">
        <v>-19</v>
      </c>
      <c r="C24" s="4" t="inlineStr">
        <is>
          <t xml:space="preserve"> </t>
        </is>
      </c>
      <c r="D24" s="4" t="inlineStr">
        <is>
          <t xml:space="preserve"> </t>
        </is>
      </c>
      <c r="E24" s="7" t="n">
        <v>-19</v>
      </c>
      <c r="F24" s="4" t="inlineStr">
        <is>
          <t xml:space="preserve"> </t>
        </is>
      </c>
      <c r="G24" s="4" t="inlineStr">
        <is>
          <t xml:space="preserve"> </t>
        </is>
      </c>
    </row>
    <row r="25">
      <c r="A25" s="4" t="inlineStr">
        <is>
          <t>Issuance of common stock, net of re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7" t="n">
        <v>1</v>
      </c>
    </row>
    <row r="26">
      <c r="A26" s="4" t="inlineStr">
        <is>
          <t>Issuance of common stock, net of repurchases</t>
        </is>
      </c>
      <c r="B26" s="7" t="n">
        <v>-80</v>
      </c>
      <c r="C26" s="4" t="inlineStr">
        <is>
          <t xml:space="preserve"> </t>
        </is>
      </c>
      <c r="D26" s="7" t="n">
        <v>19</v>
      </c>
      <c r="E26" s="4" t="inlineStr">
        <is>
          <t xml:space="preserve"> </t>
        </is>
      </c>
      <c r="F26" s="4" t="inlineStr">
        <is>
          <t xml:space="preserve"> </t>
        </is>
      </c>
      <c r="G26" s="6" t="n">
        <v>-99</v>
      </c>
    </row>
    <row r="27">
      <c r="A27" s="4" t="inlineStr">
        <is>
          <t>Share-based compensation</t>
        </is>
      </c>
      <c r="B27" s="7" t="n">
        <v>83</v>
      </c>
      <c r="C27" s="4" t="inlineStr">
        <is>
          <t xml:space="preserve"> </t>
        </is>
      </c>
      <c r="D27" s="7" t="n">
        <v>83</v>
      </c>
      <c r="E27" s="4" t="inlineStr">
        <is>
          <t xml:space="preserve"> </t>
        </is>
      </c>
      <c r="F27" s="4" t="inlineStr">
        <is>
          <t xml:space="preserve"> </t>
        </is>
      </c>
      <c r="G27" s="4" t="inlineStr">
        <is>
          <t xml:space="preserve"> </t>
        </is>
      </c>
    </row>
    <row r="28">
      <c r="A28" s="4" t="inlineStr">
        <is>
          <t>Ending Balance (in shares) at Sep. 29, 2024</t>
        </is>
      </c>
      <c r="B28" s="4" t="inlineStr">
        <is>
          <t xml:space="preserve"> </t>
        </is>
      </c>
      <c r="C28" s="7" t="n">
        <v>199</v>
      </c>
      <c r="D28" s="4" t="inlineStr">
        <is>
          <t xml:space="preserve"> </t>
        </is>
      </c>
      <c r="E28" s="4" t="inlineStr">
        <is>
          <t xml:space="preserve"> </t>
        </is>
      </c>
      <c r="F28" s="4" t="inlineStr">
        <is>
          <t xml:space="preserve"> </t>
        </is>
      </c>
      <c r="G28" s="4" t="inlineStr">
        <is>
          <t xml:space="preserve"> </t>
        </is>
      </c>
    </row>
    <row r="29">
      <c r="A29" s="4" t="inlineStr">
        <is>
          <t>Ending balance at Sep. 29, 2024</t>
        </is>
      </c>
      <c r="B29" s="7" t="n">
        <v>2125</v>
      </c>
      <c r="C29" s="6" t="n">
        <v>2</v>
      </c>
      <c r="D29" s="7" t="n">
        <v>7449</v>
      </c>
      <c r="E29" s="7" t="n">
        <v>-5</v>
      </c>
      <c r="F29" s="7" t="n">
        <v>-1428</v>
      </c>
      <c r="G29" s="6" t="n">
        <v>-3893</v>
      </c>
    </row>
    <row r="30">
      <c r="A30" s="4" t="inlineStr">
        <is>
          <t>Ending balance (in shares) at Sep. 29, 2024</t>
        </is>
      </c>
      <c r="B30" s="4" t="inlineStr">
        <is>
          <t xml:space="preserve"> </t>
        </is>
      </c>
      <c r="C30" s="4" t="inlineStr">
        <is>
          <t xml:space="preserve"> </t>
        </is>
      </c>
      <c r="D30" s="4" t="inlineStr">
        <is>
          <t xml:space="preserve"> </t>
        </is>
      </c>
      <c r="E30" s="4" t="inlineStr">
        <is>
          <t xml:space="preserve"> </t>
        </is>
      </c>
      <c r="F30" s="4" t="inlineStr">
        <is>
          <t xml:space="preserve"> </t>
        </is>
      </c>
      <c r="G30" s="7" t="n">
        <v>-4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t>
        </is>
      </c>
      <c r="B32" s="7" t="n">
        <v>186</v>
      </c>
      <c r="C32" s="4" t="inlineStr">
        <is>
          <t xml:space="preserve"> </t>
        </is>
      </c>
      <c r="D32" s="4" t="inlineStr">
        <is>
          <t xml:space="preserve"> </t>
        </is>
      </c>
      <c r="E32" s="4" t="inlineStr">
        <is>
          <t xml:space="preserve"> </t>
        </is>
      </c>
      <c r="F32" s="7" t="n">
        <v>186</v>
      </c>
      <c r="G32" s="4" t="inlineStr">
        <is>
          <t xml:space="preserve"> </t>
        </is>
      </c>
    </row>
    <row r="33">
      <c r="A33" s="4" t="inlineStr">
        <is>
          <t>Unrealized gain (loss) on cash flow hedges, net of deferred tax</t>
        </is>
      </c>
      <c r="B33" s="7" t="n">
        <v>27</v>
      </c>
      <c r="C33" s="4" t="inlineStr">
        <is>
          <t xml:space="preserve"> </t>
        </is>
      </c>
      <c r="D33" s="4" t="inlineStr">
        <is>
          <t xml:space="preserve"> </t>
        </is>
      </c>
      <c r="E33" s="7" t="n">
        <v>27</v>
      </c>
      <c r="F33" s="4" t="inlineStr">
        <is>
          <t xml:space="preserve"> </t>
        </is>
      </c>
      <c r="G33" s="4" t="inlineStr">
        <is>
          <t xml:space="preserve"> </t>
        </is>
      </c>
    </row>
    <row r="34">
      <c r="A34" s="4" t="inlineStr">
        <is>
          <t>Issuance of common stock, net of repurchases (in shares)</t>
        </is>
      </c>
      <c r="B34" s="4" t="inlineStr">
        <is>
          <t xml:space="preserve"> </t>
        </is>
      </c>
      <c r="C34" s="7" t="n">
        <v>1</v>
      </c>
      <c r="D34" s="4" t="inlineStr">
        <is>
          <t xml:space="preserve"> </t>
        </is>
      </c>
      <c r="E34" s="4" t="inlineStr">
        <is>
          <t xml:space="preserve"> </t>
        </is>
      </c>
      <c r="F34" s="4" t="inlineStr">
        <is>
          <t xml:space="preserve"> </t>
        </is>
      </c>
      <c r="G34" s="4" t="inlineStr">
        <is>
          <t xml:space="preserve"> </t>
        </is>
      </c>
    </row>
    <row r="35">
      <c r="A35" s="4" t="inlineStr">
        <is>
          <t>Issuance of common stock, net of repurchases</t>
        </is>
      </c>
      <c r="B35" s="7" t="n">
        <v>-45</v>
      </c>
      <c r="C35" s="4" t="inlineStr">
        <is>
          <t xml:space="preserve"> </t>
        </is>
      </c>
      <c r="D35" s="7" t="n">
        <v>-4</v>
      </c>
      <c r="E35" s="4" t="inlineStr">
        <is>
          <t xml:space="preserve"> </t>
        </is>
      </c>
      <c r="F35" s="4" t="inlineStr">
        <is>
          <t xml:space="preserve"> </t>
        </is>
      </c>
      <c r="G35" s="6" t="n">
        <v>-41</v>
      </c>
    </row>
    <row r="36">
      <c r="A36" s="4" t="inlineStr">
        <is>
          <t>Share-based compensation</t>
        </is>
      </c>
      <c r="B36" s="7" t="n">
        <v>80</v>
      </c>
      <c r="C36" s="4" t="inlineStr">
        <is>
          <t xml:space="preserve"> </t>
        </is>
      </c>
      <c r="D36" s="7" t="n">
        <v>80</v>
      </c>
      <c r="E36" s="4" t="inlineStr">
        <is>
          <t xml:space="preserve"> </t>
        </is>
      </c>
      <c r="F36" s="4" t="inlineStr">
        <is>
          <t xml:space="preserve"> </t>
        </is>
      </c>
      <c r="G36" s="4" t="inlineStr">
        <is>
          <t xml:space="preserve"> </t>
        </is>
      </c>
    </row>
    <row r="37">
      <c r="A37" s="4" t="inlineStr">
        <is>
          <t>Ending Balance (in shares) at Dec. 29, 2024</t>
        </is>
      </c>
      <c r="B37" s="4" t="inlineStr">
        <is>
          <t xml:space="preserve"> </t>
        </is>
      </c>
      <c r="C37" s="7" t="n">
        <v>200</v>
      </c>
      <c r="D37" s="4" t="inlineStr">
        <is>
          <t xml:space="preserve"> </t>
        </is>
      </c>
      <c r="E37" s="4" t="inlineStr">
        <is>
          <t xml:space="preserve"> </t>
        </is>
      </c>
      <c r="F37" s="4" t="inlineStr">
        <is>
          <t xml:space="preserve"> </t>
        </is>
      </c>
      <c r="G37" s="4" t="inlineStr">
        <is>
          <t xml:space="preserve"> </t>
        </is>
      </c>
    </row>
    <row r="38">
      <c r="A38" s="4" t="inlineStr">
        <is>
          <t>Ending balance at Dec. 29, 2024</t>
        </is>
      </c>
      <c r="B38" s="7" t="n">
        <v>2373</v>
      </c>
      <c r="C38" s="6" t="n">
        <v>2</v>
      </c>
      <c r="D38" s="7" t="n">
        <v>7525</v>
      </c>
      <c r="E38" s="7" t="n">
        <v>22</v>
      </c>
      <c r="F38" s="7" t="n">
        <v>-1242</v>
      </c>
      <c r="G38" s="6" t="n">
        <v>-3934</v>
      </c>
    </row>
    <row r="39">
      <c r="A39" s="4" t="inlineStr">
        <is>
          <t>Ending balance (in shares) at Dec. 29, 2024</t>
        </is>
      </c>
      <c r="B39" s="4" t="inlineStr">
        <is>
          <t xml:space="preserve"> </t>
        </is>
      </c>
      <c r="C39" s="4" t="inlineStr">
        <is>
          <t xml:space="preserve"> </t>
        </is>
      </c>
      <c r="D39" s="4" t="inlineStr">
        <is>
          <t xml:space="preserve"> </t>
        </is>
      </c>
      <c r="E39" s="4" t="inlineStr">
        <is>
          <t xml:space="preserve"> </t>
        </is>
      </c>
      <c r="F39" s="4" t="inlineStr">
        <is>
          <t xml:space="preserve"> </t>
        </is>
      </c>
      <c r="G39" s="7" t="n">
        <v>-4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7" t="n">
        <v>131</v>
      </c>
      <c r="C41" s="4" t="inlineStr">
        <is>
          <t xml:space="preserve"> </t>
        </is>
      </c>
      <c r="D41" s="4" t="inlineStr">
        <is>
          <t xml:space="preserve"> </t>
        </is>
      </c>
      <c r="E41" s="4" t="inlineStr">
        <is>
          <t xml:space="preserve"> </t>
        </is>
      </c>
      <c r="F41" s="7" t="n">
        <v>131</v>
      </c>
      <c r="G41" s="4" t="inlineStr">
        <is>
          <t xml:space="preserve"> </t>
        </is>
      </c>
    </row>
    <row r="42">
      <c r="A42" s="4" t="inlineStr">
        <is>
          <t>Unrealized gain (loss) on cash flow hedges, net of deferred tax</t>
        </is>
      </c>
      <c r="B42" s="7" t="n">
        <v>-14</v>
      </c>
      <c r="C42" s="4" t="inlineStr">
        <is>
          <t xml:space="preserve"> </t>
        </is>
      </c>
      <c r="D42" s="4" t="inlineStr">
        <is>
          <t xml:space="preserve"> </t>
        </is>
      </c>
      <c r="E42" s="7" t="n">
        <v>-14</v>
      </c>
      <c r="F42" s="4" t="inlineStr">
        <is>
          <t xml:space="preserve"> </t>
        </is>
      </c>
      <c r="G42" s="4" t="inlineStr">
        <is>
          <t xml:space="preserve"> </t>
        </is>
      </c>
    </row>
    <row r="43">
      <c r="A43" s="4" t="inlineStr">
        <is>
          <t>Issuance of common stock, net of repurchases (in shares)</t>
        </is>
      </c>
      <c r="B43" s="4" t="inlineStr">
        <is>
          <t xml:space="preserve"> </t>
        </is>
      </c>
      <c r="C43" s="7" t="n">
        <v>1</v>
      </c>
      <c r="D43" s="4" t="inlineStr">
        <is>
          <t xml:space="preserve"> </t>
        </is>
      </c>
      <c r="E43" s="4" t="inlineStr">
        <is>
          <t xml:space="preserve"> </t>
        </is>
      </c>
      <c r="F43" s="4" t="inlineStr">
        <is>
          <t xml:space="preserve"> </t>
        </is>
      </c>
      <c r="G43" s="7" t="n">
        <v>-1</v>
      </c>
    </row>
    <row r="44">
      <c r="A44" s="4" t="inlineStr">
        <is>
          <t>Issuance of common stock, net of repurchases</t>
        </is>
      </c>
      <c r="B44" s="7" t="n">
        <v>-195</v>
      </c>
      <c r="C44" s="4" t="inlineStr">
        <is>
          <t xml:space="preserve"> </t>
        </is>
      </c>
      <c r="D44" s="7" t="n">
        <v>10</v>
      </c>
      <c r="E44" s="4" t="inlineStr">
        <is>
          <t xml:space="preserve"> </t>
        </is>
      </c>
      <c r="F44" s="4" t="inlineStr">
        <is>
          <t xml:space="preserve"> </t>
        </is>
      </c>
      <c r="G44" s="6" t="n">
        <v>-205</v>
      </c>
    </row>
    <row r="45">
      <c r="A45" s="4" t="inlineStr">
        <is>
          <t>Share-based compensation</t>
        </is>
      </c>
      <c r="B45" s="7" t="n">
        <v>73</v>
      </c>
      <c r="C45" s="4" t="inlineStr">
        <is>
          <t xml:space="preserve"> </t>
        </is>
      </c>
      <c r="D45" s="7" t="n">
        <v>73</v>
      </c>
      <c r="E45" s="4" t="inlineStr">
        <is>
          <t xml:space="preserve"> </t>
        </is>
      </c>
      <c r="F45" s="4" t="inlineStr">
        <is>
          <t xml:space="preserve"> </t>
        </is>
      </c>
      <c r="G45" s="4" t="inlineStr">
        <is>
          <t xml:space="preserve"> </t>
        </is>
      </c>
    </row>
    <row r="46">
      <c r="A46" s="4" t="inlineStr">
        <is>
          <t>Ending Balance (in shares) at Mar. 30, 2025</t>
        </is>
      </c>
      <c r="B46" s="4" t="inlineStr">
        <is>
          <t xml:space="preserve"> </t>
        </is>
      </c>
      <c r="C46" s="7" t="n">
        <v>201</v>
      </c>
      <c r="D46" s="4" t="inlineStr">
        <is>
          <t xml:space="preserve"> </t>
        </is>
      </c>
      <c r="E46" s="4" t="inlineStr">
        <is>
          <t xml:space="preserve"> </t>
        </is>
      </c>
      <c r="F46" s="4" t="inlineStr">
        <is>
          <t xml:space="preserve"> </t>
        </is>
      </c>
      <c r="G46" s="4" t="inlineStr">
        <is>
          <t xml:space="preserve"> </t>
        </is>
      </c>
    </row>
    <row r="47">
      <c r="A47" s="4" t="inlineStr">
        <is>
          <t>Ending balance at Mar. 30, 2025</t>
        </is>
      </c>
      <c r="B47" s="6" t="n">
        <v>2368</v>
      </c>
      <c r="C47" s="6" t="n">
        <v>2</v>
      </c>
      <c r="D47" s="6" t="n">
        <v>7608</v>
      </c>
      <c r="E47" s="6" t="n">
        <v>8</v>
      </c>
      <c r="F47" s="6" t="n">
        <v>-1111</v>
      </c>
      <c r="G47" s="6" t="n">
        <v>-4139</v>
      </c>
    </row>
    <row r="48">
      <c r="A48" s="4" t="inlineStr">
        <is>
          <t>Ending balance (in shares) at Mar. 30, 2025</t>
        </is>
      </c>
      <c r="B48" s="4" t="inlineStr">
        <is>
          <t xml:space="preserve"> </t>
        </is>
      </c>
      <c r="C48" s="4" t="inlineStr">
        <is>
          <t xml:space="preserve"> </t>
        </is>
      </c>
      <c r="D48" s="4" t="inlineStr">
        <is>
          <t xml:space="preserve"> </t>
        </is>
      </c>
      <c r="E48" s="4" t="inlineStr">
        <is>
          <t xml:space="preserve"> </t>
        </is>
      </c>
      <c r="F48" s="4" t="inlineStr">
        <is>
          <t xml:space="preserve"> </t>
        </is>
      </c>
      <c r="G48" s="7" t="n">
        <v>-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3 Months Ended</t>
        </is>
      </c>
    </row>
    <row r="2">
      <c r="B2" s="2" t="inlineStr">
        <is>
          <t>Mar. 30, 2025</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t>
        </is>
      </c>
      <c r="B11"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BALANCE SHEET DETAILS - Pre-Tax Restructuring Charge (Details) - USD ($) $ in Millions</t>
        </is>
      </c>
      <c r="B1" s="2" t="inlineStr">
        <is>
          <t>3 Months Ended</t>
        </is>
      </c>
      <c r="D1" s="2" t="inlineStr">
        <is>
          <t>24 Months Ended</t>
        </is>
      </c>
    </row>
    <row r="2">
      <c r="B2" s="2" t="inlineStr">
        <is>
          <t>Mar. 30, 2025</t>
        </is>
      </c>
      <c r="C2" s="2" t="inlineStr">
        <is>
          <t>Mar. 31, 2024</t>
        </is>
      </c>
      <c r="D2" s="2" t="inlineStr">
        <is>
          <t>Mar. 30, 2025</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6" t="n">
        <v>31</v>
      </c>
      <c r="C4" s="6" t="n">
        <v>36</v>
      </c>
      <c r="D4" s="6" t="n">
        <v>245</v>
      </c>
    </row>
    <row r="5">
      <c r="A5" s="4" t="inlineStr">
        <is>
          <t>Selling, general and administrativ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7" t="n">
        <v>18</v>
      </c>
      <c r="C7" s="7" t="n">
        <v>35</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7" t="n">
        <v>11</v>
      </c>
      <c r="C10" s="7" t="n">
        <v>1</v>
      </c>
      <c r="D10" s="4" t="inlineStr">
        <is>
          <t xml:space="preserve"> </t>
        </is>
      </c>
    </row>
    <row r="11">
      <c r="A11" s="4" t="inlineStr">
        <is>
          <t>Employee separ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7" t="n">
        <v>31</v>
      </c>
      <c r="C13" s="7" t="n">
        <v>4</v>
      </c>
      <c r="D13" s="7" t="n">
        <v>91</v>
      </c>
    </row>
    <row r="14">
      <c r="A14" s="4" t="inlineStr">
        <is>
          <t>Asset impairment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7" t="n">
        <v>0</v>
      </c>
      <c r="C16" s="7" t="n">
        <v>32</v>
      </c>
      <c r="D16" s="7" t="n">
        <v>146</v>
      </c>
    </row>
    <row r="17">
      <c r="A17" s="4" t="inlineStr">
        <is>
          <t>Othe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0</v>
      </c>
      <c r="C19" s="6" t="n">
        <v>0</v>
      </c>
      <c r="D19" s="6" t="n">
        <v>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Narrative - Restructuring (Details)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Right-of-use asset impairment</t>
        </is>
      </c>
      <c r="B4" s="6" t="n">
        <v>18</v>
      </c>
    </row>
    <row r="5">
      <c r="A5" s="4" t="inlineStr">
        <is>
          <t>Leasehold improvements</t>
        </is>
      </c>
      <c r="B5" s="4" t="inlineStr">
        <is>
          <t xml:space="preserve"> </t>
        </is>
      </c>
    </row>
    <row r="6">
      <c r="A6" s="3" t="inlineStr">
        <is>
          <t>Restructuring Cost and Reserve [Line Items]</t>
        </is>
      </c>
      <c r="B6" s="4" t="inlineStr">
        <is>
          <t xml:space="preserve"> </t>
        </is>
      </c>
    </row>
    <row r="7">
      <c r="A7" s="4" t="inlineStr">
        <is>
          <t>Right-of-use asset impairment</t>
        </is>
      </c>
      <c r="B7"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Pre-Tax Charges and Total Costs (Details) $ in Millions</t>
        </is>
      </c>
      <c r="B1" s="2" t="inlineStr">
        <is>
          <t>3 Months Ended</t>
        </is>
      </c>
    </row>
    <row r="2">
      <c r="B2" s="2" t="inlineStr">
        <is>
          <t>Mar. 30, 2025 USD ($)</t>
        </is>
      </c>
    </row>
    <row r="3">
      <c r="A3" s="3" t="inlineStr">
        <is>
          <t>Restructuring Reserve [Roll Forward]</t>
        </is>
      </c>
      <c r="B3" s="4" t="inlineStr">
        <is>
          <t xml:space="preserve"> </t>
        </is>
      </c>
    </row>
    <row r="4">
      <c r="A4" s="4" t="inlineStr">
        <is>
          <t>Amount recorded in accrued liabilities as of December 29, 2024</t>
        </is>
      </c>
      <c r="B4" s="6" t="n">
        <v>4</v>
      </c>
    </row>
    <row r="5">
      <c r="A5" s="4" t="inlineStr">
        <is>
          <t>Additional expense recorded</t>
        </is>
      </c>
      <c r="B5" s="7" t="n">
        <v>31</v>
      </c>
    </row>
    <row r="6">
      <c r="A6" s="4" t="inlineStr">
        <is>
          <t>Cash payments</t>
        </is>
      </c>
      <c r="B6" s="7" t="n">
        <v>-6</v>
      </c>
    </row>
    <row r="7">
      <c r="A7" s="4" t="inlineStr">
        <is>
          <t>Amount recorded in accrued liabilities as of March 30, 2025</t>
        </is>
      </c>
      <c r="B7" s="7" t="n">
        <v>29</v>
      </c>
    </row>
    <row r="8">
      <c r="A8" s="4" t="inlineStr">
        <is>
          <t>Estimated costs to still be incurred</t>
        </is>
      </c>
      <c r="B8" s="7" t="n">
        <v>15</v>
      </c>
    </row>
    <row r="9">
      <c r="A9" s="4" t="inlineStr">
        <is>
          <t>Employee Separation Costs</t>
        </is>
      </c>
      <c r="B9" s="4" t="inlineStr">
        <is>
          <t xml:space="preserve"> </t>
        </is>
      </c>
    </row>
    <row r="10">
      <c r="A10" s="3" t="inlineStr">
        <is>
          <t>Restructuring Reserve [Roll Forward]</t>
        </is>
      </c>
      <c r="B10" s="4" t="inlineStr">
        <is>
          <t xml:space="preserve"> </t>
        </is>
      </c>
    </row>
    <row r="11">
      <c r="A11" s="4" t="inlineStr">
        <is>
          <t>Amount recorded in accrued liabilities as of December 29, 2024</t>
        </is>
      </c>
      <c r="B11" s="7" t="n">
        <v>2</v>
      </c>
    </row>
    <row r="12">
      <c r="A12" s="4" t="inlineStr">
        <is>
          <t>Additional expense recorded</t>
        </is>
      </c>
      <c r="B12" s="7" t="n">
        <v>31</v>
      </c>
    </row>
    <row r="13">
      <c r="A13" s="4" t="inlineStr">
        <is>
          <t>Cash payments</t>
        </is>
      </c>
      <c r="B13" s="7" t="n">
        <v>-4</v>
      </c>
    </row>
    <row r="14">
      <c r="A14" s="4" t="inlineStr">
        <is>
          <t>Amount recorded in accrued liabilities as of March 30, 2025</t>
        </is>
      </c>
      <c r="B14" s="7" t="n">
        <v>29</v>
      </c>
    </row>
    <row r="15">
      <c r="A15" s="4" t="inlineStr">
        <is>
          <t>Estimated costs to still be incurred</t>
        </is>
      </c>
      <c r="B15" s="7" t="n">
        <v>15</v>
      </c>
    </row>
    <row r="16">
      <c r="A16" s="4" t="inlineStr">
        <is>
          <t>Other Costs</t>
        </is>
      </c>
      <c r="B16" s="4" t="inlineStr">
        <is>
          <t xml:space="preserve"> </t>
        </is>
      </c>
    </row>
    <row r="17">
      <c r="A17" s="3" t="inlineStr">
        <is>
          <t>Restructuring Reserve [Roll Forward]</t>
        </is>
      </c>
      <c r="B17" s="4" t="inlineStr">
        <is>
          <t xml:space="preserve"> </t>
        </is>
      </c>
    </row>
    <row r="18">
      <c r="A18" s="4" t="inlineStr">
        <is>
          <t>Amount recorded in accrued liabilities as of December 29, 2024</t>
        </is>
      </c>
      <c r="B18" s="7" t="n">
        <v>2</v>
      </c>
    </row>
    <row r="19">
      <c r="A19" s="4" t="inlineStr">
        <is>
          <t>Additional expense recorded</t>
        </is>
      </c>
      <c r="B19" s="7" t="n">
        <v>0</v>
      </c>
    </row>
    <row r="20">
      <c r="A20" s="4" t="inlineStr">
        <is>
          <t>Cash payments</t>
        </is>
      </c>
      <c r="B20" s="7" t="n">
        <v>-2</v>
      </c>
    </row>
    <row r="21">
      <c r="A21" s="4" t="inlineStr">
        <is>
          <t>Amount recorded in accrued liabilities as of March 30, 2025</t>
        </is>
      </c>
      <c r="B21" s="7" t="n">
        <v>0</v>
      </c>
    </row>
    <row r="22">
      <c r="A22" s="4" t="inlineStr">
        <is>
          <t>Estimated costs to still be incurred</t>
        </is>
      </c>
      <c r="B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PPLEMENTAL BALANCE SHEET DETAILS - Narrative - Derivative Financial Instruments (Details) - USD ($) $ in Millions</t>
        </is>
      </c>
      <c r="B1" s="2" t="inlineStr">
        <is>
          <t>3 Months Ended</t>
        </is>
      </c>
    </row>
    <row r="2">
      <c r="B2" s="2" t="inlineStr">
        <is>
          <t>Mar. 30, 2025</t>
        </is>
      </c>
      <c r="C2" s="2" t="inlineStr">
        <is>
          <t>Mar. 31, 2024</t>
        </is>
      </c>
      <c r="D2" s="2" t="inlineStr">
        <is>
          <t>Dec. 29, 2024</t>
        </is>
      </c>
    </row>
    <row r="3">
      <c r="A3" s="3" t="inlineStr">
        <is>
          <t>Derivative [Line Items]</t>
        </is>
      </c>
      <c r="B3" s="4" t="inlineStr">
        <is>
          <t xml:space="preserve"> </t>
        </is>
      </c>
      <c r="C3" s="4" t="inlineStr">
        <is>
          <t xml:space="preserve"> </t>
        </is>
      </c>
      <c r="D3" s="4" t="inlineStr">
        <is>
          <t xml:space="preserve"> </t>
        </is>
      </c>
    </row>
    <row r="4">
      <c r="A4" s="4" t="inlineStr">
        <is>
          <t>Reclassification to revenue</t>
        </is>
      </c>
      <c r="B4" s="6" t="n">
        <v>6</v>
      </c>
      <c r="C4" s="6" t="n">
        <v>3</v>
      </c>
      <c r="D4" s="4" t="inlineStr">
        <is>
          <t xml:space="preserve"> </t>
        </is>
      </c>
    </row>
    <row r="5">
      <c r="A5" s="4" t="inlineStr">
        <is>
          <t>Gain to be reclassified into earnings within the next 12 months</t>
        </is>
      </c>
      <c r="B5" s="6" t="n">
        <v>9</v>
      </c>
      <c r="C5" s="4" t="inlineStr">
        <is>
          <t xml:space="preserve"> </t>
        </is>
      </c>
      <c r="D5" s="4" t="inlineStr">
        <is>
          <t xml:space="preserve"> </t>
        </is>
      </c>
    </row>
    <row r="6">
      <c r="A6" s="4" t="inlineStr">
        <is>
          <t>Spinoff | GRAI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eriod of continuing involvement after disposal</t>
        </is>
      </c>
      <c r="B8" s="4" t="inlineStr">
        <is>
          <t>2 years 6 months</t>
        </is>
      </c>
      <c r="C8" s="4" t="inlineStr">
        <is>
          <t xml:space="preserve"> </t>
        </is>
      </c>
      <c r="D8" s="4" t="inlineStr">
        <is>
          <t xml:space="preserve"> </t>
        </is>
      </c>
    </row>
    <row r="9">
      <c r="A9" s="4" t="inlineStr">
        <is>
          <t>Non-contingent indemnification liability</t>
        </is>
      </c>
      <c r="B9" s="6" t="n">
        <v>1</v>
      </c>
      <c r="C9" s="4" t="inlineStr">
        <is>
          <t xml:space="preserve"> </t>
        </is>
      </c>
      <c r="D9" s="6" t="n">
        <v>1</v>
      </c>
    </row>
    <row r="10">
      <c r="A10" s="4" t="inlineStr">
        <is>
          <t>Liability-Based Award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d potential value</t>
        </is>
      </c>
      <c r="B12" s="7" t="n">
        <v>78</v>
      </c>
      <c r="C12" s="4" t="inlineStr">
        <is>
          <t xml:space="preserve"> </t>
        </is>
      </c>
      <c r="D12" s="4" t="inlineStr">
        <is>
          <t xml:space="preserve"> </t>
        </is>
      </c>
    </row>
    <row r="13">
      <c r="A13" s="4" t="inlineStr">
        <is>
          <t>Foreign Exchange Forward</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currency forward contracts assets</t>
        </is>
      </c>
      <c r="B15" s="7" t="n">
        <v>11</v>
      </c>
      <c r="C15" s="4" t="inlineStr">
        <is>
          <t xml:space="preserve"> </t>
        </is>
      </c>
      <c r="D15" s="4" t="inlineStr">
        <is>
          <t xml:space="preserve"> </t>
        </is>
      </c>
    </row>
    <row r="16">
      <c r="A16" s="4" t="inlineStr">
        <is>
          <t>Foreign currency forward contracts liabilities</t>
        </is>
      </c>
      <c r="B16" s="6" t="n">
        <v>2</v>
      </c>
      <c r="C16" s="4" t="inlineStr">
        <is>
          <t xml:space="preserve"> </t>
        </is>
      </c>
      <c r="D16" s="4" t="inlineStr">
        <is>
          <t xml:space="preserve"> </t>
        </is>
      </c>
    </row>
    <row r="17">
      <c r="A17" s="4" t="inlineStr">
        <is>
          <t>Derivative asset, current amount</t>
        </is>
      </c>
      <c r="B17" s="4" t="inlineStr">
        <is>
          <t xml:space="preserve"> </t>
        </is>
      </c>
      <c r="C17" s="4" t="inlineStr">
        <is>
          <t xml:space="preserve"> </t>
        </is>
      </c>
      <c r="D17" s="7" t="n">
        <v>27</v>
      </c>
    </row>
    <row r="18">
      <c r="A18" s="4" t="inlineStr">
        <is>
          <t>Foreign Exchange Forward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term of contract</t>
        </is>
      </c>
      <c r="B20" s="4" t="inlineStr">
        <is>
          <t>1 month</t>
        </is>
      </c>
      <c r="C20" s="4" t="inlineStr">
        <is>
          <t xml:space="preserve"> </t>
        </is>
      </c>
      <c r="D20" s="4" t="inlineStr">
        <is>
          <t xml:space="preserve"> </t>
        </is>
      </c>
    </row>
    <row r="21">
      <c r="A21" s="4" t="inlineStr">
        <is>
          <t>Derivative, notional amount</t>
        </is>
      </c>
      <c r="B21" s="6" t="n">
        <v>503</v>
      </c>
      <c r="C21" s="4" t="inlineStr">
        <is>
          <t xml:space="preserve"> </t>
        </is>
      </c>
      <c r="D21" s="7" t="n">
        <v>477</v>
      </c>
    </row>
    <row r="22">
      <c r="A22" s="4" t="inlineStr">
        <is>
          <t>Foreign Exchange Forward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term of contract</t>
        </is>
      </c>
      <c r="B24" s="4" t="inlineStr">
        <is>
          <t>24 months</t>
        </is>
      </c>
      <c r="C24" s="4" t="inlineStr">
        <is>
          <t xml:space="preserve"> </t>
        </is>
      </c>
      <c r="D24" s="4" t="inlineStr">
        <is>
          <t xml:space="preserve"> </t>
        </is>
      </c>
    </row>
    <row r="25">
      <c r="A25" s="4" t="inlineStr">
        <is>
          <t>Derivative, notional amount</t>
        </is>
      </c>
      <c r="B25" s="6" t="n">
        <v>634</v>
      </c>
      <c r="C25" s="4" t="inlineStr">
        <is>
          <t xml:space="preserve"> </t>
        </is>
      </c>
      <c r="D25" s="6" t="n">
        <v>6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1" customWidth="1" min="7" max="7"/>
    <col width="14" customWidth="1" min="8" max="8"/>
  </cols>
  <sheetData>
    <row r="1">
      <c r="A1" s="1" t="inlineStr">
        <is>
          <t>LEGAL PROCEEDINGS (Details) € in Millions, $ in Millions</t>
        </is>
      </c>
      <c r="D1" s="2" t="inlineStr">
        <is>
          <t>3 Months Ended</t>
        </is>
      </c>
    </row>
    <row r="2">
      <c r="B2" s="2" t="inlineStr">
        <is>
          <t>Jun. 24, 2024</t>
        </is>
      </c>
      <c r="C2" s="2" t="inlineStr">
        <is>
          <t>Nov. 11, 2023 lawsuit</t>
        </is>
      </c>
      <c r="D2" s="2" t="inlineStr">
        <is>
          <t>Sep. 29, 2024 USD ($)</t>
        </is>
      </c>
      <c r="E2" s="2" t="inlineStr">
        <is>
          <t>Sep. 03, 2024 EUR (€)</t>
        </is>
      </c>
      <c r="F2" s="2" t="inlineStr">
        <is>
          <t>Feb. 02, 2024 lawsuit</t>
        </is>
      </c>
      <c r="G2" s="2" t="inlineStr">
        <is>
          <t>Jan. 09, 2024 movant</t>
        </is>
      </c>
      <c r="H2" s="2" t="inlineStr">
        <is>
          <t>Oct.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new claims filed, number | lawsuit</t>
        </is>
      </c>
      <c r="B4" s="4" t="inlineStr">
        <is>
          <t xml:space="preserve"> </t>
        </is>
      </c>
      <c r="C4" s="7"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s and contingencies, number of movants filed motions consolidate actions | movant</t>
        </is>
      </c>
      <c r="B5" s="4" t="inlineStr">
        <is>
          <t xml:space="preserve"> </t>
        </is>
      </c>
      <c r="C5" s="4" t="inlineStr">
        <is>
          <t xml:space="preserve"> </t>
        </is>
      </c>
      <c r="D5" s="4" t="inlineStr">
        <is>
          <t xml:space="preserve"> </t>
        </is>
      </c>
      <c r="E5" s="4" t="inlineStr">
        <is>
          <t xml:space="preserve"> </t>
        </is>
      </c>
      <c r="F5" s="4" t="inlineStr">
        <is>
          <t xml:space="preserve"> </t>
        </is>
      </c>
      <c r="G5" s="7" t="n">
        <v>4</v>
      </c>
      <c r="H5" s="4" t="inlineStr">
        <is>
          <t xml:space="preserve"> </t>
        </is>
      </c>
    </row>
    <row r="6">
      <c r="A6" s="4" t="inlineStr">
        <is>
          <t>Commitments and contingencies, number of additional securities class actions | lawsuit</t>
        </is>
      </c>
      <c r="B6" s="4" t="inlineStr">
        <is>
          <t xml:space="preserve"> </t>
        </is>
      </c>
      <c r="C6" s="4" t="inlineStr">
        <is>
          <t xml:space="preserve"> </t>
        </is>
      </c>
      <c r="D6" s="4" t="inlineStr">
        <is>
          <t xml:space="preserve"> </t>
        </is>
      </c>
      <c r="E6" s="4" t="inlineStr">
        <is>
          <t xml:space="preserve"> </t>
        </is>
      </c>
      <c r="F6" s="7" t="n">
        <v>2</v>
      </c>
      <c r="G6" s="4" t="inlineStr">
        <is>
          <t xml:space="preserve"> </t>
        </is>
      </c>
      <c r="H6" s="4" t="inlineStr">
        <is>
          <t xml:space="preserve"> </t>
        </is>
      </c>
    </row>
    <row r="7">
      <c r="A7" s="4" t="inlineStr">
        <is>
          <t>Acquisition Of Grai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ccrual | €</t>
        </is>
      </c>
      <c r="B9" s="4" t="inlineStr">
        <is>
          <t xml:space="preserve"> </t>
        </is>
      </c>
      <c r="C9" s="4" t="inlineStr">
        <is>
          <t xml:space="preserve"> </t>
        </is>
      </c>
      <c r="D9" s="4" t="inlineStr">
        <is>
          <t xml:space="preserve"> </t>
        </is>
      </c>
      <c r="E9" s="12" t="n">
        <v>432</v>
      </c>
      <c r="F9" s="4" t="inlineStr">
        <is>
          <t xml:space="preserve"> </t>
        </is>
      </c>
      <c r="G9" s="4" t="inlineStr">
        <is>
          <t xml:space="preserve"> </t>
        </is>
      </c>
      <c r="H9" s="4" t="inlineStr">
        <is>
          <t xml:space="preserve"> </t>
        </is>
      </c>
    </row>
    <row r="10">
      <c r="A10" s="4" t="inlineStr">
        <is>
          <t>Legal contingency and settlement</t>
        </is>
      </c>
      <c r="B10" s="4" t="inlineStr">
        <is>
          <t xml:space="preserve"> </t>
        </is>
      </c>
      <c r="C10" s="4" t="inlineStr">
        <is>
          <t xml:space="preserve"> </t>
        </is>
      </c>
      <c r="D10" s="6" t="n">
        <v>481</v>
      </c>
      <c r="E10" s="4" t="inlineStr">
        <is>
          <t xml:space="preserve"> </t>
        </is>
      </c>
      <c r="F10" s="4" t="inlineStr">
        <is>
          <t xml:space="preserve"> </t>
        </is>
      </c>
      <c r="G10" s="4" t="inlineStr">
        <is>
          <t xml:space="preserve"> </t>
        </is>
      </c>
      <c r="H10" s="4" t="inlineStr">
        <is>
          <t xml:space="preserve"> </t>
        </is>
      </c>
    </row>
    <row r="11">
      <c r="A11" s="4" t="inlineStr">
        <is>
          <t>Litigation settlement, gain</t>
        </is>
      </c>
      <c r="B11" s="4" t="inlineStr">
        <is>
          <t xml:space="preserve"> </t>
        </is>
      </c>
      <c r="C11" s="4" t="inlineStr">
        <is>
          <t xml:space="preserve"> </t>
        </is>
      </c>
      <c r="D11" s="7" t="n">
        <v>489</v>
      </c>
      <c r="E11" s="4" t="inlineStr">
        <is>
          <t xml:space="preserve"> </t>
        </is>
      </c>
      <c r="F11" s="4" t="inlineStr">
        <is>
          <t xml:space="preserve"> </t>
        </is>
      </c>
      <c r="G11" s="4" t="inlineStr">
        <is>
          <t xml:space="preserve"> </t>
        </is>
      </c>
      <c r="H11" s="4" t="inlineStr">
        <is>
          <t xml:space="preserve"> </t>
        </is>
      </c>
    </row>
    <row r="12">
      <c r="A12" s="4" t="inlineStr">
        <is>
          <t>Litigation settlement, loss</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row>
    <row r="13">
      <c r="A13" s="4" t="inlineStr">
        <is>
          <t>Long-term debt, fine percent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55</v>
      </c>
    </row>
    <row r="14">
      <c r="A14" s="4" t="inlineStr">
        <is>
          <t>Spinoff | GR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 of interest disposed</t>
        </is>
      </c>
      <c r="B16" s="9" t="n">
        <v>0.8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0, 2025</t>
        </is>
      </c>
      <c r="C2" s="2" t="inlineStr">
        <is>
          <t>Mar. 31, 2024</t>
        </is>
      </c>
      <c r="D2" s="2" t="inlineStr">
        <is>
          <t>Dec. 29,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79</v>
      </c>
      <c r="C4" s="4" t="inlineStr">
        <is>
          <t>(15.30%)</t>
        </is>
      </c>
      <c r="D4" s="4" t="inlineStr">
        <is>
          <t xml:space="preserve"> </t>
        </is>
      </c>
    </row>
    <row r="5">
      <c r="A5" s="4" t="inlineStr">
        <is>
          <t>Impact on tax rate due to capitalization of research and development expenses</t>
        </is>
      </c>
      <c r="B5" s="6" t="n">
        <v>10</v>
      </c>
      <c r="C5" s="4" t="inlineStr">
        <is>
          <t xml:space="preserve"> </t>
        </is>
      </c>
      <c r="D5" s="4" t="inlineStr">
        <is>
          <t xml:space="preserve"> </t>
        </is>
      </c>
    </row>
    <row r="6">
      <c r="A6" s="4" t="inlineStr">
        <is>
          <t>Income tax receivable</t>
        </is>
      </c>
      <c r="B6" s="6" t="n">
        <v>50</v>
      </c>
      <c r="C6" s="4" t="inlineStr">
        <is>
          <t xml:space="preserve"> </t>
        </is>
      </c>
      <c r="D6" s="6" t="n">
        <v>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t>
        </is>
      </c>
      <c r="B4" s="7"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EGMENT INFORMATION - Operating Performance and Assets by Segment (Details) - USD ($) $ in Millions</t>
        </is>
      </c>
      <c r="B1" s="2" t="inlineStr">
        <is>
          <t>3 Months Ended</t>
        </is>
      </c>
    </row>
    <row r="2">
      <c r="B2" s="2" t="inlineStr">
        <is>
          <t>Mar. 30, 2025</t>
        </is>
      </c>
      <c r="C2" s="2" t="inlineStr">
        <is>
          <t>Dec. 29, 2024</t>
        </is>
      </c>
      <c r="D2" s="2" t="inlineStr">
        <is>
          <t>Sep. 29, 2024</t>
        </is>
      </c>
      <c r="E2" s="2" t="inlineStr">
        <is>
          <t>Jun. 30, 2024</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41</v>
      </c>
      <c r="C4" s="4" t="inlineStr">
        <is>
          <t xml:space="preserve"> </t>
        </is>
      </c>
      <c r="D4" s="4" t="inlineStr">
        <is>
          <t xml:space="preserve"> </t>
        </is>
      </c>
      <c r="E4" s="4" t="inlineStr">
        <is>
          <t xml:space="preserve"> </t>
        </is>
      </c>
      <c r="F4" s="6" t="n">
        <v>1076</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7" t="n">
        <v>358</v>
      </c>
      <c r="C6" s="4" t="inlineStr">
        <is>
          <t xml:space="preserve"> </t>
        </is>
      </c>
      <c r="D6" s="4" t="inlineStr">
        <is>
          <t xml:space="preserve"> </t>
        </is>
      </c>
      <c r="E6" s="4" t="inlineStr">
        <is>
          <t xml:space="preserve"> </t>
        </is>
      </c>
      <c r="F6" s="7" t="n">
        <v>409</v>
      </c>
    </row>
    <row r="7">
      <c r="A7" s="4" t="inlineStr">
        <is>
          <t>Research and development</t>
        </is>
      </c>
      <c r="B7" s="7" t="n">
        <v>252</v>
      </c>
      <c r="C7" s="4" t="inlineStr">
        <is>
          <t xml:space="preserve"> </t>
        </is>
      </c>
      <c r="D7" s="4" t="inlineStr">
        <is>
          <t xml:space="preserve"> </t>
        </is>
      </c>
      <c r="E7" s="4" t="inlineStr">
        <is>
          <t xml:space="preserve"> </t>
        </is>
      </c>
      <c r="F7" s="7" t="n">
        <v>339</v>
      </c>
    </row>
    <row r="8">
      <c r="A8" s="4" t="inlineStr">
        <is>
          <t>Total operating expense</t>
        </is>
      </c>
      <c r="B8" s="7" t="n">
        <v>519</v>
      </c>
      <c r="C8" s="4" t="inlineStr">
        <is>
          <t xml:space="preserve"> </t>
        </is>
      </c>
      <c r="D8" s="4" t="inlineStr">
        <is>
          <t xml:space="preserve"> </t>
        </is>
      </c>
      <c r="E8" s="4" t="inlineStr">
        <is>
          <t xml:space="preserve"> </t>
        </is>
      </c>
      <c r="F8" s="7" t="n">
        <v>778</v>
      </c>
    </row>
    <row r="9">
      <c r="A9" s="4" t="inlineStr">
        <is>
          <t>Consolidated other income, net</t>
        </is>
      </c>
      <c r="B9" s="7" t="n">
        <v>-18</v>
      </c>
      <c r="C9" s="4" t="inlineStr">
        <is>
          <t xml:space="preserve"> </t>
        </is>
      </c>
      <c r="D9" s="4" t="inlineStr">
        <is>
          <t xml:space="preserve"> </t>
        </is>
      </c>
      <c r="E9" s="4" t="inlineStr">
        <is>
          <t xml:space="preserve"> </t>
        </is>
      </c>
      <c r="F9" s="7" t="n">
        <v>-2</v>
      </c>
    </row>
    <row r="10">
      <c r="A10" s="4" t="inlineStr">
        <is>
          <t>Consolidated provision for income taxes</t>
        </is>
      </c>
      <c r="B10" s="7" t="n">
        <v>51</v>
      </c>
      <c r="C10" s="4" t="inlineStr">
        <is>
          <t xml:space="preserve"> </t>
        </is>
      </c>
      <c r="D10" s="4" t="inlineStr">
        <is>
          <t xml:space="preserve"> </t>
        </is>
      </c>
      <c r="E10" s="4" t="inlineStr">
        <is>
          <t xml:space="preserve"> </t>
        </is>
      </c>
      <c r="F10" s="7" t="n">
        <v>17</v>
      </c>
    </row>
    <row r="11">
      <c r="A11" s="4" t="inlineStr">
        <is>
          <t>Net income (loss)</t>
        </is>
      </c>
      <c r="B11" s="7" t="n">
        <v>131</v>
      </c>
      <c r="C11" s="6" t="n">
        <v>186</v>
      </c>
      <c r="D11" s="6" t="n">
        <v>705</v>
      </c>
      <c r="E11" s="6" t="n">
        <v>-1988</v>
      </c>
      <c r="F11" s="7" t="n">
        <v>-126</v>
      </c>
    </row>
    <row r="12">
      <c r="A12" s="4" t="inlineStr">
        <is>
          <t>Operating Segments | Core Illum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7" t="n">
        <v>1041</v>
      </c>
      <c r="C14" s="4" t="inlineStr">
        <is>
          <t xml:space="preserve"> </t>
        </is>
      </c>
      <c r="D14" s="4" t="inlineStr">
        <is>
          <t xml:space="preserve"> </t>
        </is>
      </c>
      <c r="E14" s="4" t="inlineStr">
        <is>
          <t xml:space="preserve"> </t>
        </is>
      </c>
      <c r="F14" s="7" t="n">
        <v>1056</v>
      </c>
    </row>
    <row r="15">
      <c r="A15" s="3" t="inlineStr">
        <is>
          <t>L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revenue</t>
        </is>
      </c>
      <c r="B16" s="7" t="n">
        <v>358</v>
      </c>
      <c r="C16" s="4" t="inlineStr">
        <is>
          <t xml:space="preserve"> </t>
        </is>
      </c>
      <c r="D16" s="4" t="inlineStr">
        <is>
          <t xml:space="preserve"> </t>
        </is>
      </c>
      <c r="E16" s="4" t="inlineStr">
        <is>
          <t xml:space="preserve"> </t>
        </is>
      </c>
      <c r="F16" s="7" t="n">
        <v>363</v>
      </c>
    </row>
    <row r="17">
      <c r="A17" s="4" t="inlineStr">
        <is>
          <t>Research and development</t>
        </is>
      </c>
      <c r="B17" s="7" t="n">
        <v>252</v>
      </c>
      <c r="C17" s="4" t="inlineStr">
        <is>
          <t xml:space="preserve"> </t>
        </is>
      </c>
      <c r="D17" s="4" t="inlineStr">
        <is>
          <t xml:space="preserve"> </t>
        </is>
      </c>
      <c r="E17" s="4" t="inlineStr">
        <is>
          <t xml:space="preserve"> </t>
        </is>
      </c>
      <c r="F17" s="7" t="n">
        <v>241</v>
      </c>
    </row>
    <row r="18">
      <c r="A18" s="4" t="inlineStr">
        <is>
          <t>Selling and marketing</t>
        </is>
      </c>
      <c r="B18" s="7" t="n">
        <v>165</v>
      </c>
      <c r="C18" s="4" t="inlineStr">
        <is>
          <t xml:space="preserve"> </t>
        </is>
      </c>
      <c r="D18" s="4" t="inlineStr">
        <is>
          <t xml:space="preserve"> </t>
        </is>
      </c>
      <c r="E18" s="4" t="inlineStr">
        <is>
          <t xml:space="preserve"> </t>
        </is>
      </c>
      <c r="F18" s="7" t="n">
        <v>153</v>
      </c>
    </row>
    <row r="19">
      <c r="A19" s="4" t="inlineStr">
        <is>
          <t>General and administrative</t>
        </is>
      </c>
      <c r="B19" s="7" t="n">
        <v>102</v>
      </c>
      <c r="C19" s="4" t="inlineStr">
        <is>
          <t xml:space="preserve"> </t>
        </is>
      </c>
      <c r="D19" s="4" t="inlineStr">
        <is>
          <t xml:space="preserve"> </t>
        </is>
      </c>
      <c r="E19" s="4" t="inlineStr">
        <is>
          <t xml:space="preserve"> </t>
        </is>
      </c>
      <c r="F19" s="7" t="n">
        <v>183</v>
      </c>
    </row>
    <row r="20">
      <c r="A20" s="4" t="inlineStr">
        <is>
          <t>Net income (loss)</t>
        </is>
      </c>
      <c r="B20" s="7" t="n">
        <v>164</v>
      </c>
      <c r="C20" s="4" t="inlineStr">
        <is>
          <t xml:space="preserve"> </t>
        </is>
      </c>
      <c r="D20" s="4" t="inlineStr">
        <is>
          <t xml:space="preserve"> </t>
        </is>
      </c>
      <c r="E20" s="4" t="inlineStr">
        <is>
          <t xml:space="preserve"> </t>
        </is>
      </c>
      <c r="F20" s="7" t="n">
        <v>116</v>
      </c>
    </row>
    <row r="21">
      <c r="A21" s="4" t="inlineStr">
        <is>
          <t>Operating Segments | GRA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7" t="n">
        <v>0</v>
      </c>
      <c r="C23" s="4" t="inlineStr">
        <is>
          <t xml:space="preserve"> </t>
        </is>
      </c>
      <c r="D23" s="4" t="inlineStr">
        <is>
          <t xml:space="preserve"> </t>
        </is>
      </c>
      <c r="E23" s="4" t="inlineStr">
        <is>
          <t xml:space="preserve"> </t>
        </is>
      </c>
      <c r="F23" s="7" t="n">
        <v>27</v>
      </c>
    </row>
    <row r="24">
      <c r="A24" s="3" t="inlineStr">
        <is>
          <t>L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expense</t>
        </is>
      </c>
      <c r="B25" s="7" t="n">
        <v>0</v>
      </c>
      <c r="C25" s="4" t="inlineStr">
        <is>
          <t xml:space="preserve"> </t>
        </is>
      </c>
      <c r="D25" s="4" t="inlineStr">
        <is>
          <t xml:space="preserve"> </t>
        </is>
      </c>
      <c r="E25" s="4" t="inlineStr">
        <is>
          <t xml:space="preserve"> </t>
        </is>
      </c>
      <c r="F25" s="7" t="n">
        <v>254</v>
      </c>
    </row>
    <row r="26">
      <c r="A26" s="4" t="inlineStr">
        <is>
          <t>Consolidated other income, net</t>
        </is>
      </c>
      <c r="B26" s="7" t="n">
        <v>18</v>
      </c>
      <c r="C26" s="4" t="inlineStr">
        <is>
          <t xml:space="preserve"> </t>
        </is>
      </c>
      <c r="D26" s="4" t="inlineStr">
        <is>
          <t xml:space="preserve"> </t>
        </is>
      </c>
      <c r="E26" s="4" t="inlineStr">
        <is>
          <t xml:space="preserve"> </t>
        </is>
      </c>
      <c r="F26" s="7" t="n">
        <v>2</v>
      </c>
    </row>
    <row r="27">
      <c r="A27" s="4" t="inlineStr">
        <is>
          <t>Consolidated provision for income taxes</t>
        </is>
      </c>
      <c r="B27" s="7" t="n">
        <v>51</v>
      </c>
      <c r="C27" s="4" t="inlineStr">
        <is>
          <t xml:space="preserve"> </t>
        </is>
      </c>
      <c r="D27" s="4" t="inlineStr">
        <is>
          <t xml:space="preserve"> </t>
        </is>
      </c>
      <c r="E27" s="4" t="inlineStr">
        <is>
          <t xml:space="preserve"> </t>
        </is>
      </c>
      <c r="F27" s="7" t="n">
        <v>17</v>
      </c>
    </row>
    <row r="28">
      <c r="A28" s="4" t="inlineStr">
        <is>
          <t>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0</v>
      </c>
      <c r="C30" s="4" t="inlineStr">
        <is>
          <t xml:space="preserve"> </t>
        </is>
      </c>
      <c r="D30" s="4" t="inlineStr">
        <is>
          <t xml:space="preserve"> </t>
        </is>
      </c>
      <c r="E30" s="4" t="inlineStr">
        <is>
          <t xml:space="preserve"> </t>
        </is>
      </c>
      <c r="F30" s="7" t="n">
        <v>0</v>
      </c>
    </row>
    <row r="31">
      <c r="A31" s="4" t="inlineStr">
        <is>
          <t>Intersegment eliminations | Core Illumin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 of revenue</t>
        </is>
      </c>
      <c r="B33" s="4" t="inlineStr">
        <is>
          <t xml:space="preserve"> </t>
        </is>
      </c>
      <c r="C33" s="4" t="inlineStr">
        <is>
          <t xml:space="preserve"> </t>
        </is>
      </c>
      <c r="D33" s="4" t="inlineStr">
        <is>
          <t xml:space="preserve"> </t>
        </is>
      </c>
      <c r="E33" s="4" t="inlineStr">
        <is>
          <t xml:space="preserve"> </t>
        </is>
      </c>
      <c r="F33" s="6" t="n">
        <v>7</v>
      </c>
    </row>
  </sheetData>
  <mergeCells count="2">
    <mergeCell ref="B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from Segments to Consolidated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depreciation and amortization</t>
        </is>
      </c>
      <c r="B4" s="6" t="n">
        <v>69</v>
      </c>
      <c r="C4" s="6" t="n">
        <v>108</v>
      </c>
    </row>
    <row r="5">
      <c r="A5" s="4" t="inlineStr">
        <is>
          <t>Operating Segments | Core Illumin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depreciation and amortization</t>
        </is>
      </c>
      <c r="B7" s="7" t="n">
        <v>69</v>
      </c>
      <c r="C7" s="7" t="n">
        <v>69</v>
      </c>
    </row>
    <row r="8">
      <c r="A8" s="4" t="inlineStr">
        <is>
          <t>Operating Segments | GRAI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depreciation and amortization</t>
        </is>
      </c>
      <c r="B10" s="6" t="n">
        <v>0</v>
      </c>
      <c r="C10" s="6" t="n">
        <v>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31</v>
      </c>
      <c r="C4" s="6" t="n">
        <v>-126</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7" t="n">
        <v>52</v>
      </c>
      <c r="C6" s="7" t="n">
        <v>59</v>
      </c>
    </row>
    <row r="7">
      <c r="A7" s="4" t="inlineStr">
        <is>
          <t>Amortization of intangible assets</t>
        </is>
      </c>
      <c r="B7" s="7" t="n">
        <v>17</v>
      </c>
      <c r="C7" s="7" t="n">
        <v>49</v>
      </c>
    </row>
    <row r="8">
      <c r="A8" s="4" t="inlineStr">
        <is>
          <t>Share-based compensation expense</t>
        </is>
      </c>
      <c r="B8" s="7" t="n">
        <v>73</v>
      </c>
      <c r="C8" s="7" t="n">
        <v>96</v>
      </c>
    </row>
    <row r="9">
      <c r="A9" s="4" t="inlineStr">
        <is>
          <t>Deferred income taxes</t>
        </is>
      </c>
      <c r="B9" s="7" t="n">
        <v>16</v>
      </c>
      <c r="C9" s="7" t="n">
        <v>-24</v>
      </c>
    </row>
    <row r="10">
      <c r="A10" s="4" t="inlineStr">
        <is>
          <t>Net gains on strategic investments</t>
        </is>
      </c>
      <c r="B10" s="7" t="n">
        <v>-32</v>
      </c>
      <c r="C10" s="7" t="n">
        <v>-5</v>
      </c>
    </row>
    <row r="11">
      <c r="A11" s="4" t="inlineStr">
        <is>
          <t>Change in fair value of contingent consideration liabilities</t>
        </is>
      </c>
      <c r="B11" s="7" t="n">
        <v>-11</v>
      </c>
      <c r="C11" s="7" t="n">
        <v>16</v>
      </c>
    </row>
    <row r="12">
      <c r="A12" s="4" t="inlineStr">
        <is>
          <t>Gain on Helix contingent value right</t>
        </is>
      </c>
      <c r="B12" s="7" t="n">
        <v>0</v>
      </c>
      <c r="C12" s="7" t="n">
        <v>-3</v>
      </c>
    </row>
    <row r="13">
      <c r="A13" s="4" t="inlineStr">
        <is>
          <t>Property and equipment and right-of-use asset impairment</t>
        </is>
      </c>
      <c r="B13" s="7" t="n">
        <v>0</v>
      </c>
      <c r="C13" s="7" t="n">
        <v>32</v>
      </c>
    </row>
    <row r="14">
      <c r="A14" s="4" t="inlineStr">
        <is>
          <t>Other</t>
        </is>
      </c>
      <c r="B14" s="7" t="n">
        <v>-2</v>
      </c>
      <c r="C14" s="7" t="n">
        <v>9</v>
      </c>
    </row>
    <row r="15">
      <c r="A15" s="3" t="inlineStr">
        <is>
          <t>Changes in operating assets and liabilities:</t>
        </is>
      </c>
      <c r="B15" s="4" t="inlineStr">
        <is>
          <t xml:space="preserve"> </t>
        </is>
      </c>
      <c r="C15" s="4" t="inlineStr">
        <is>
          <t xml:space="preserve"> </t>
        </is>
      </c>
    </row>
    <row r="16">
      <c r="A16" s="4" t="inlineStr">
        <is>
          <t>Accounts receivable</t>
        </is>
      </c>
      <c r="B16" s="7" t="n">
        <v>46</v>
      </c>
      <c r="C16" s="7" t="n">
        <v>90</v>
      </c>
    </row>
    <row r="17">
      <c r="A17" s="4" t="inlineStr">
        <is>
          <t>Inventory</t>
        </is>
      </c>
      <c r="B17" s="7" t="n">
        <v>10</v>
      </c>
      <c r="C17" s="7" t="n">
        <v>4</v>
      </c>
    </row>
    <row r="18">
      <c r="A18" s="4" t="inlineStr">
        <is>
          <t>Prepaid expenses and other current assets</t>
        </is>
      </c>
      <c r="B18" s="7" t="n">
        <v>6</v>
      </c>
      <c r="C18" s="7" t="n">
        <v>-23</v>
      </c>
    </row>
    <row r="19">
      <c r="A19" s="4" t="inlineStr">
        <is>
          <t>Operating lease right-of-use assets and liabilities, net</t>
        </is>
      </c>
      <c r="B19" s="7" t="n">
        <v>-8</v>
      </c>
      <c r="C19" s="7" t="n">
        <v>-7</v>
      </c>
    </row>
    <row r="20">
      <c r="A20" s="4" t="inlineStr">
        <is>
          <t>Other assets</t>
        </is>
      </c>
      <c r="B20" s="7" t="n">
        <v>-1</v>
      </c>
      <c r="C20" s="7" t="n">
        <v>-6</v>
      </c>
    </row>
    <row r="21">
      <c r="A21" s="4" t="inlineStr">
        <is>
          <t>Accounts payable</t>
        </is>
      </c>
      <c r="B21" s="7" t="n">
        <v>-15</v>
      </c>
      <c r="C21" s="7" t="n">
        <v>-37</v>
      </c>
    </row>
    <row r="22">
      <c r="A22" s="4" t="inlineStr">
        <is>
          <t>Accrued liabilities</t>
        </is>
      </c>
      <c r="B22" s="7" t="n">
        <v>-56</v>
      </c>
      <c r="C22" s="7" t="n">
        <v>-53</v>
      </c>
    </row>
    <row r="23">
      <c r="A23" s="4" t="inlineStr">
        <is>
          <t>Other long-term liabilities</t>
        </is>
      </c>
      <c r="B23" s="7" t="n">
        <v>14</v>
      </c>
      <c r="C23" s="7" t="n">
        <v>6</v>
      </c>
    </row>
    <row r="24">
      <c r="A24" s="4" t="inlineStr">
        <is>
          <t>Net cash provided by operating activities</t>
        </is>
      </c>
      <c r="B24" s="7" t="n">
        <v>240</v>
      </c>
      <c r="C24" s="7" t="n">
        <v>77</v>
      </c>
    </row>
    <row r="25">
      <c r="A25" s="3" t="inlineStr">
        <is>
          <t>Cash flows from investing activities:</t>
        </is>
      </c>
      <c r="B25" s="4" t="inlineStr">
        <is>
          <t xml:space="preserve"> </t>
        </is>
      </c>
      <c r="C25" s="4" t="inlineStr">
        <is>
          <t xml:space="preserve"> </t>
        </is>
      </c>
    </row>
    <row r="26">
      <c r="A26" s="4" t="inlineStr">
        <is>
          <t>Purchases of property and equipment</t>
        </is>
      </c>
      <c r="B26" s="7" t="n">
        <v>-32</v>
      </c>
      <c r="C26" s="7" t="n">
        <v>-36</v>
      </c>
    </row>
    <row r="27">
      <c r="A27" s="4" t="inlineStr">
        <is>
          <t>Purchases of strategic investments</t>
        </is>
      </c>
      <c r="B27" s="7" t="n">
        <v>-24</v>
      </c>
      <c r="C27" s="7" t="n">
        <v>-12</v>
      </c>
    </row>
    <row r="28">
      <c r="A28" s="4" t="inlineStr">
        <is>
          <t>Cash paid for intangible assets</t>
        </is>
      </c>
      <c r="B28" s="7" t="n">
        <v>-7</v>
      </c>
      <c r="C28" s="7" t="n">
        <v>0</v>
      </c>
    </row>
    <row r="29">
      <c r="A29" s="4" t="inlineStr">
        <is>
          <t>Net cash used in investing activities</t>
        </is>
      </c>
      <c r="B29" s="7" t="n">
        <v>-63</v>
      </c>
      <c r="C29" s="7" t="n">
        <v>-48</v>
      </c>
    </row>
    <row r="30">
      <c r="A30" s="3" t="inlineStr">
        <is>
          <t>Cash flows from financing activities:</t>
        </is>
      </c>
      <c r="B30" s="4" t="inlineStr">
        <is>
          <t xml:space="preserve"> </t>
        </is>
      </c>
      <c r="C30" s="4" t="inlineStr">
        <is>
          <t xml:space="preserve"> </t>
        </is>
      </c>
    </row>
    <row r="31">
      <c r="A31" s="4" t="inlineStr">
        <is>
          <t>Common stock repurchases</t>
        </is>
      </c>
      <c r="B31" s="7" t="n">
        <v>-200</v>
      </c>
      <c r="C31" s="7" t="n">
        <v>0</v>
      </c>
    </row>
    <row r="32">
      <c r="A32" s="4" t="inlineStr">
        <is>
          <t>Taxes paid related to net share settlement of equity awards</t>
        </is>
      </c>
      <c r="B32" s="7" t="n">
        <v>-22</v>
      </c>
      <c r="C32" s="7" t="n">
        <v>-1</v>
      </c>
    </row>
    <row r="33">
      <c r="A33" s="4" t="inlineStr">
        <is>
          <t>Proceeds from issuance of common stock</t>
        </is>
      </c>
      <c r="B33" s="7" t="n">
        <v>27</v>
      </c>
      <c r="C33" s="7" t="n">
        <v>36</v>
      </c>
    </row>
    <row r="34">
      <c r="A34" s="4" t="inlineStr">
        <is>
          <t>Net cash (used in) provided by financing activities</t>
        </is>
      </c>
      <c r="B34" s="7" t="n">
        <v>-195</v>
      </c>
      <c r="C34" s="7" t="n">
        <v>35</v>
      </c>
    </row>
    <row r="35">
      <c r="A35" s="4" t="inlineStr">
        <is>
          <t>Effect of exchange rate changes on cash and cash equivalents</t>
        </is>
      </c>
      <c r="B35" s="7" t="n">
        <v>4</v>
      </c>
      <c r="C35" s="7" t="n">
        <v>-4</v>
      </c>
    </row>
    <row r="36">
      <c r="A36" s="4" t="inlineStr">
        <is>
          <t>Net (decrease) increase in cash and cash equivalents</t>
        </is>
      </c>
      <c r="B36" s="7" t="n">
        <v>-14</v>
      </c>
      <c r="C36" s="7" t="n">
        <v>60</v>
      </c>
    </row>
    <row r="37">
      <c r="A37" s="4" t="inlineStr">
        <is>
          <t>Cash and cash equivalents at beginning of period</t>
        </is>
      </c>
      <c r="B37" s="7" t="n">
        <v>1127</v>
      </c>
      <c r="C37" s="7" t="n">
        <v>1048</v>
      </c>
    </row>
    <row r="38">
      <c r="A38" s="4" t="inlineStr">
        <is>
          <t>Cash and cash equivalents at end of period</t>
        </is>
      </c>
      <c r="B38" s="6" t="n">
        <v>1113</v>
      </c>
      <c r="C38" s="6" t="n">
        <v>11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Business Overview We are a provider of sequencing- and array-based solutions for genetic and genomic analysi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June 24, 2024, we completed the separation (the Spin-Off) of GRAIL into a new public company through the distribution of 26,547,021 shares of GRAIL common stock to Illumina stockholders on a pro rata basis. The distribution reflected approximately 85.5% of the outstanding common stock of GRAIL as of 5:00 p.m. New York time on June 13, 2024, the record date for the distribution (the Record Date). We retained 14.5% of the shares of GRAIL common stock immediately following the Spin-Off. The disposition of GRAIL did not meet the criteria to be reported as a discontinued operation and GRAIL’s results of operations and cash flows have not been reclassifie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29, 2024,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Although recently imposed tariffs, reductions in the U.S. government’s funding of the National Institutes of Health, our inclusion on the unreliable entities list by regulatory authorities in China and the prohibition of our export of sequencing instruments into China, as well as macroeconomic factors such as inflation, exchange rate fluctuations, and concerns about an economic downturn present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1 2025 and Q1 2024 refer to the three months ended March 30, 2025 and March 31, 2024, respectively, which were both 13 weeks. Significant Accounting Policies During Q1 2025, there were no changes to our significant accounting policies as described in our Annual Report on Form 10-K for the fiscal year ended December 29, 2024. For Q1 2024, we determined the provision for income taxes utilizing the year-to-date effective tax rate method instead of the estimated annual effective tax rate method. Accounting Pronouncements Pending Adoption In December 2023, the FASB issued ASU 2023-09, Income Taxes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and is expected to be applied prospectively, but retrospective application is permitted. We are currently evaluating the impact of ASU 2023-09 on the consolidated financial statements and related disclosures. In November 2024, the FASB issued ASU 2024-03, Disaggregation of Income Statement Expenses - Income Statement - Reporting Comprehensive Income - Expense Disaggregation Disclosures. The new standard requires a company to provide disaggregated disclosures, in the notes to the financial statements, of specified categories of expenses that are included in line items on the face of the income statement. The standard is effective for us beginning in fiscal year 2027 and interim periods within fiscal year 2028, with early adoption permitted. The new standard is expected to be applied prospectively, but retrospective application is permitted. We are currently evaluating the impact of ASU 2024-03 on the consolidated financial statements and related disclosures. Earnings (Loss) per Share Basic earnings (loss) per share is computed based on the weighted average number of common shares outstanding during the period. Diluted earnings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weighted average shares used to calculate basic and diluted earnings (loss) per share were as follows: In millions Q1 2025 Q1 2024 Weighted average shares used in calculating basic earnings (loss) per share 159 159 Weighted average shares used in calculating diluted earnings (loss) per share 159 159 Antidilutive shares: Equity awards 1 3 Potentially dilutive shares excluded from calculation due to antidilutive effect 1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2. REVENUE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prior to the Spin-Off of GRAIL on June 24, 2024, cancer detection testing services related to the GRAIL business. Revenue by Source Q1 2025 Q1 2024 In millions Sequencing Microarray Total Sequencing Microarray Total Consumables $ 696 $ 72 $ 768 $ 691 $ 71 $ 762 Instruments 109 3 112 110 4 114 Total product revenue 805 75 880 801 75 876 Service and other revenue 142 19 161 178 22 200 Total revenue $ 947 $ 94 $ 1,041 $ 979 $ 97 $ 1,076 Revenue by Geographic Area Based on region of destination (in millions) Q1 2025 Q1 2024 Americas $ 570 $ 603 Europe 293 279 Greater China (1) 72 78 Asia-Pacific, Middle East, and Africa (2) 106 116 Total revenue $ 1,041 $ 1,076 _____________ (1) Region includes revenue from China, Taiwan, and Hong Kong. (2) Region includes revenue from Russia and Turkey. Performance Obligations We regularly enter into contracts with multiple performance obligations. These contracts are believed to be firm as of the balance sheet date. However, we may allow customers to make product substitutions as we launch new products. The timing of shipments depends on several factors, including agreed upon shipping schedules, which may span multiple quarters. Most performance obligations are generally satisfied within a short time frame, approximately three Contract Assets and Liabilities Contract assets, which consist of revenue recognized and performance obligations satisfied or partially satisfied in advance of customer billing, were $15 million and $16 million as of March 30, 2025 and December 29, 2024, respectively, and were recorded in prepaid expenses and other current assets. Contract liabilities, which consist of deferred revenue and customer deposits, as of March 30, 2025 and December 29, 2024, were $329 million and $327 million, respectively, of which $256 million and $260 million, respectively, was short-term and recorded in accrued liabilities and the remaining long-term portions were recorded in other long-term liabilities. Revenue recorded in Q1 2025 included $97 million of previously deferred revenue that was included in contract liabilities as of December 2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INVESTMENTS AND FAIR VALUE MEASUREMENTS</t>
        </is>
      </c>
      <c r="B4" s="4" t="inlineStr">
        <is>
          <t>3. INVESTMENTS AND FAIR VALUE MEASUREMENTS Strategic Investments Marketable Equity Securities Our short-term investments consist of marketable equity securities. As of March 30, 2025 and December 29, 2024, the fair value of our marketable equity securities totaled $124 million and $93 million, respectively. Gains recognized in other income, net on marketable equity securities were as follows: In millions Q1 2025 Q1 2024 Net gains recognized during the period $ 31 $ 1 Less: Net gains recognized during the period on securities sold during the period — — Net unrealized gains recognized during the period on securities still held at the reporting date $ 31 $ 1 Non-Marketable Equity Securities As of March 30, 2025 and December 29, 2024, non-marketable equity securities, without readily determinable fair values, included in other assets, were $46 million and $26 million, respectively. Venture Funds We invest in three venture capital investment funds (the Funds), which are accounted for as equity-method investments. The aggregate carrying amount of the Funds, included in other assets, was $205 million and $201 million as of March 30, 2025 and December 29, 2024, respectively. We recorded net gains of $2 million and $6 million in Q1 2025 and Q1 2024, respectively, in other income, net. Our commitments to the Funds are as follows: Dollars in millions Capital commitments Callable through date Remaining callable as of March 30, 2025 (1) Fund I $ 100 April 2026 $ 3 Fund II $ 150 July 2029 $ 42 Fund III $ 60 December 2034 $ 47 _____________ (1) Fund I also had recallable distributions of approximately $10 million. Revenue recognized from transactions with our strategic investees was immaterial for both Q1 2025 and Q1 2024. Fair Value Measurements The following table presents the hierarchy for assets and liabilities measured at fair value on a recurring basis: March 30, 2025 December 29, 2024 In millions Level 1 Level 2 Level 3 Total Level 1 Level 2 Level 3 Total Assets: Money market funds (cash equivalents) $ 927 $ — $ — $ 927 $ 931 $ — $ — $ 931 Marketable equity securities 124 — — 124 93 — — 93 Other investments — — 17 17 — — 17 17 Deferred compensation plan assets — 70 — 70 — 70 — 70 Total assets measured at fair value $ 1,051 $ 70 $ 17 $ 1,138 $ 1,024 $ 70 $ 17 $ 1,111 Liabilities: Contingent consideration liabilities $ — $ — $ 62 $ 62 $ — $ — $ 73 $ 73 Deferred compensation plan liability — 66 — 66 — 65 — 65 Total liabilities measured at fair value $ — $ 66 $ 62 $ 128 $ — $ 65 $ 73 $ 138 Marketable equity securities are measured at fair value based on quoted trade prices in active markets. Other investments, included in other assets, consist of convertible notes, for which we elected the fair value option. Fair value is derived using a probability-weighted scenario approach. Changes in fair value are recognized in other income, net. Deferred compensation plan assets consist primarily of investments in life insurance contracts carried at cash surrender value, which reflects the net asset value of the underlying publicly traded mutual funds. We corroborate the fair value of our holdings, comparing valuations obtained from our investment service provider to valuations reported by our asset custodians, validating pricing sources and models, and reviewing key model inputs. Contingent Consideration Liabilities We reassess the fair value of contingent consideration related to acquisitions on a quarterly basis, with changes in the fair value, subsequent to the acquisition date, recognized in selling, general and administrative expense. Changes in the estimated fair value of our contingent consideration liabilities during Q1 2025 were as follows: In millions Balance as of December 29, 2024 $ 73 Change in estimated fair value (11) Balance as of March 30, 2025 $ 62 The fair value of our contingent consideration liability related to GRAIL was $61 million and $71 million as of March 30, 2025 and December 29, 2024, respectively, of which $59 million and $70 million, respectively, was included in other long-term liabilities, with the remaining balances included in accrued liabilities. The contingent value rights issued as part of the GRAIL acquisition entitle the holders to receive future cash payments on a quarterly basis (Covered Revenue Payments) representing a pro rata portion of certain GRAIL-related revenues (Covered Revenues) each year for a 12-year period (through August 2033). As defined in the Contingent Value Rights Agreement , this will reflect a 2.5% payment right to the first $1 billion of revenue each year for 12 years. Revenue above $1 billion each year will be subject to a 9% contingent payment right during this same period. Covered Revenues for the periods Q4 2024 and Q4 2023 were $38 million and $30 million, respectively, driven primarily by sales of GRAIL’s Galleri test. Covered Revenue Payments relating to such periods were $360,000 and $284,000, respectively, which were paid in Q1 2025 and Q1 2024, respectively. We use a Monte Carlo simulation to estimate the fair value of our GRAIL contingent consideration. Estimates and assumptions used in the Monte Carlo simulation include forecasted revenues for GRAIL, a revenue risk premium, a revenue volatility estimate, an operational leverage ratio and a counterparty credit spread. These unobservable inputs represent a Level 3 measurement because they are supported by little or no market activity and reflect our own assumptions in measuring fair value. Subsequent to the GRAIL Spin-Off, we no longer have access to GRAIL management’s forecasts. Therefore, we rely on information made public by GRAIL and information published in analyst reports to estimate forecasted revenues through August 2033. To estimate the liability as of March 30, 2025, we selected a revenue risk premium of 5%, derived from reconciling our forecasted revenues for GRAIL to GRAIL’s market capitalization based on a 10-day trailing average. We used a 10-day trailing average in Q1 2025, instead of a 60-day trailing average as used in prior periods, given the volatility in GRAIL’s market capitalization at the beginning of Q1 2025. The assumptions used in estimating the fair value of our contingent consideration liability related to GRAIL are inherently subject to uncertainty and we note that small changes in these assumptions could have a significant impact on the concluded value. For example, an increase or decrease of 20%, in each year, to the forecasted revenues would have resulted in an increase and a decrease, respectively, of $15 million in the liability as of March 30, 2025. Additionally, an increase or decrease of 250 basis points to the selected revenue risk premium would have resulted in a decrease of $10 million and an increase of $13 million, respectively. We expect certain levels of volatility in the GRAIL contingent consideration liability are possibl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05:26Z</dcterms:created>
  <dcterms:modified xmlns:dcterms="http://purl.org/dc/terms/" xmlns:xsi="http://www.w3.org/2001/XMLSchema-instance" xsi:type="dcterms:W3CDTF">2025-05-08T22:05:28Z</dcterms:modified>
</cp:coreProperties>
</file>